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Inventory" sheetId="8" r:id="rId8"/>
    <s:sheet name="Prepaid Expenses and Other Curr" sheetId="9" r:id="rId9"/>
    <s:sheet name="Property and Equipment, Net" sheetId="10" r:id="rId10"/>
    <s:sheet name="Accrued Expenses" sheetId="11" r:id="rId11"/>
    <s:sheet name="Deferred Revenues and Customer " sheetId="12" r:id="rId12"/>
    <s:sheet name="Convertible Senior Notes Payabl" sheetId="13" r:id="rId13"/>
    <s:sheet name="Convertible Unsecured Notes" sheetId="14" r:id="rId14"/>
    <s:sheet name="Fair Value Measurements and Dis" sheetId="15" r:id="rId15"/>
    <s:sheet name="Capital Leases Payable" sheetId="16" r:id="rId16"/>
    <s:sheet name="Equity, Stock Options, and Warr" sheetId="17" r:id="rId17"/>
    <s:sheet name="Commitments and Contingencies" sheetId="18" r:id="rId18"/>
    <s:sheet name="Subsequent Events" sheetId="19" r:id="rId19"/>
    <s:sheet name="Summary of Significant Accoun20" sheetId="20" r:id="rId20"/>
    <s:sheet name="Summary of Significant Accoun21" sheetId="21" r:id="rId21"/>
    <s:sheet name="Inventory (Tables)" sheetId="22" r:id="rId22"/>
    <s:sheet name="Prepaid Expenses and Other Cu23" sheetId="23" r:id="rId23"/>
    <s:sheet name="Property and Equipment, Net (Ta" sheetId="24" r:id="rId24"/>
    <s:sheet name="Accrued Expenses (Tables)" sheetId="25" r:id="rId25"/>
    <s:sheet name="Deferred Revenues and Custome26" sheetId="26" r:id="rId26"/>
    <s:sheet name="Convertible Senior Notes Paya27" sheetId="27" r:id="rId27"/>
    <s:sheet name="Convertible Unsecured Notes (Ta" sheetId="28" r:id="rId28"/>
    <s:sheet name="Fair Value Measurements and D29" sheetId="29" r:id="rId29"/>
    <s:sheet name="Capital Leases Payable (Tables)" sheetId="30" r:id="rId30"/>
    <s:sheet name="Equity, Stock Options, and Wa31" sheetId="31" r:id="rId31"/>
    <s:sheet name="Commitments and Contingencies (" sheetId="32" r:id="rId32"/>
    <s:sheet name="Organization (Details)" sheetId="33" r:id="rId33"/>
    <s:sheet name="Summary of Significant Accoun34" sheetId="34" r:id="rId34"/>
    <s:sheet name="Summary of Significant Accoun35" sheetId="35" r:id="rId35"/>
    <s:sheet name="Summary of Significant Accoun36" sheetId="36" r:id="rId36"/>
    <s:sheet name="Inventory (Details)" sheetId="37" r:id="rId37"/>
    <s:sheet name="Inventory (Details Textual)" sheetId="38" r:id="rId38"/>
    <s:sheet name="Prepaid Expenses and Other Cu39" sheetId="39" r:id="rId39"/>
    <s:sheet name="Property and Equipment, Net (De" sheetId="40" r:id="rId40"/>
    <s:sheet name="Property and Equipment, Net (41" sheetId="41" r:id="rId41"/>
    <s:sheet name="Property and Equipment, Net (42" sheetId="42" r:id="rId42"/>
    <s:sheet name="Property and Equipment, Net (43" sheetId="43" r:id="rId43"/>
    <s:sheet name="Accrued Expenses (Details)" sheetId="44" r:id="rId44"/>
    <s:sheet name="Deferred Revenues and Custome45" sheetId="45" r:id="rId45"/>
    <s:sheet name="Convertible Senior Notes Paya46" sheetId="46" r:id="rId46"/>
    <s:sheet name="Convertible Senior Notes Paya47" sheetId="47" r:id="rId47"/>
    <s:sheet name="Convertible Senior Notes Paya48" sheetId="48" r:id="rId48"/>
    <s:sheet name="Convertible Senior Notes Paya49" sheetId="49" r:id="rId49"/>
    <s:sheet name="Convertible Unsecured Notes (De" sheetId="50" r:id="rId50"/>
    <s:sheet name="Convertible Unsecured Notes (51" sheetId="51" r:id="rId51"/>
    <s:sheet name="Fair Value Measurements and D52" sheetId="52" r:id="rId52"/>
    <s:sheet name="Fair Value Measurements and D53" sheetId="53" r:id="rId53"/>
    <s:sheet name="Capital Leases Payable (Details" sheetId="54" r:id="rId54"/>
    <s:sheet name="Capital Leases Payable (Detai55" sheetId="55" r:id="rId55"/>
    <s:sheet name="Capital Leases Payable (Detai56" sheetId="56" r:id="rId56"/>
    <s:sheet name="Equity, Stock Options, and Wa57" sheetId="57" r:id="rId57"/>
    <s:sheet name="Equity, Stock Options, and Wa58" sheetId="58" r:id="rId58"/>
    <s:sheet name="Equity, Stock Options, and Wa59" sheetId="59" r:id="rId59"/>
    <s:sheet name="Equity, Stock Options, and Wa60" sheetId="60" r:id="rId60"/>
    <s:sheet name="Equity, Stock Options, and Wa61" sheetId="61" r:id="rId61"/>
    <s:sheet name="Commitments and Contingencies62" sheetId="62" r:id="rId62"/>
    <s:sheet name="Commitments and Contingencies63" sheetId="63" r:id="rId63"/>
  </s:sheets>
  <s:definedNames/>
  <s:calcPr calcId="124519" calcMode="auto" fullCalcOnLoad="1"/>
</s:workbook>
</file>

<file path=xl/sharedStrings.xml><?xml version="1.0" encoding="utf-8"?>
<sst xmlns="http://schemas.openxmlformats.org/spreadsheetml/2006/main" uniqueCount="724">
  <si>
    <t>Document and Entity Information</t>
  </si>
  <si>
    <t>9 Months Ended</t>
  </si>
  <si>
    <t>Sep. 30, 2016shares</t>
  </si>
  <si>
    <t>Document and Entity Information [Abstract]</t>
  </si>
  <si>
    <t>Entity Registrant Name</t>
  </si>
  <si>
    <t>Ener-Core, Inc.</t>
  </si>
  <si>
    <t>Entity Central Index Key</t>
  </si>
  <si>
    <t>Amendment Flag</t>
  </si>
  <si>
    <t>false</t>
  </si>
  <si>
    <t>Current Fiscal Year End Date</t>
  </si>
  <si>
    <t>--12-31</t>
  </si>
  <si>
    <t>Document Type</t>
  </si>
  <si>
    <t>10-Q</t>
  </si>
  <si>
    <t>Document Period End Date</t>
  </si>
  <si>
    <t>Sep. 30,
		2016</t>
  </si>
  <si>
    <t>Document Fiscal Period Focus</t>
  </si>
  <si>
    <t>Q3</t>
  </si>
  <si>
    <t>Document Fiscal Year Focus</t>
  </si>
  <si>
    <t>Entity Filer Category</t>
  </si>
  <si>
    <t>Smaller Reporting Company</t>
  </si>
  <si>
    <t>Entity Common Stock, Shares Outstanding</t>
  </si>
  <si>
    <t>Condensed Consolidated Balance Sheets - USD ($)</t>
  </si>
  <si>
    <t>Sep. 30, 2016</t>
  </si>
  <si>
    <t>Dec. 31, 2015</t>
  </si>
  <si>
    <t>Current assets:</t>
  </si>
  <si>
    <t>Cash and cash equivalents</t>
  </si>
  <si>
    <t>Restricted cash</t>
  </si>
  <si>
    <t>Accounts receivable</t>
  </si>
  <si>
    <t xml:space="preserve"> </t>
  </si>
  <si>
    <t>Inventory</t>
  </si>
  <si>
    <t>Prepaid expenses and other current assets</t>
  </si>
  <si>
    <t>Total current assets</t>
  </si>
  <si>
    <t>Property and equipment, net</t>
  </si>
  <si>
    <t>Intangibles, net</t>
  </si>
  <si>
    <t>Deposits and other long term assets</t>
  </si>
  <si>
    <t>Total assets</t>
  </si>
  <si>
    <t>Current liabilities:</t>
  </si>
  <si>
    <t>Accounts payable</t>
  </si>
  <si>
    <t>Accrued expenses</t>
  </si>
  <si>
    <t>Deferred revenues and customer advances</t>
  </si>
  <si>
    <t>Accrued contract loss</t>
  </si>
  <si>
    <t>Derivative liabilities</t>
  </si>
  <si>
    <t>Convertible secured notes payable, net of discounts</t>
  </si>
  <si>
    <t>Junior notes payable, net of discounts</t>
  </si>
  <si>
    <t>Capital leases payable</t>
  </si>
  <si>
    <t>Total current liabilities</t>
  </si>
  <si>
    <t>Long term liabilities:</t>
  </si>
  <si>
    <t>Deposits</t>
  </si>
  <si>
    <t>Total liabilities</t>
  </si>
  <si>
    <t>Commitments and contingencies (Note 12)</t>
  </si>
  <si>
    <t>Stockholders' equity (deficit):</t>
  </si>
  <si>
    <t>Preferred stock, $0.0001 par value. Authorized 50,000,000 shares; no shares issued and outstanding at September 30, 2016 and December 31, 2015</t>
  </si>
  <si>
    <t>Common stock, $0.0001 par value. Authorized 200,000,000 shares; 3,785,216 and 3,089,160 shares issued and outstanding at September 30, 2016 and December 31, 2015, respectively</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5</t>
  </si>
  <si>
    <t>Income Statement [Abstract]</t>
  </si>
  <si>
    <t>Revenues</t>
  </si>
  <si>
    <t>Cost of goods sold:</t>
  </si>
  <si>
    <t>Gross profit</t>
  </si>
  <si>
    <t>Operating expenses:</t>
  </si>
  <si>
    <t>Selling, general, and administrative</t>
  </si>
  <si>
    <t>Research and development</t>
  </si>
  <si>
    <t>Total operating expenses</t>
  </si>
  <si>
    <t>Operating loss</t>
  </si>
  <si>
    <t>Other income (expenses):</t>
  </si>
  <si>
    <t>Interest expense</t>
  </si>
  <si>
    <t>Amortization of debt discount</t>
  </si>
  <si>
    <t>Loss on exchange of warrants</t>
  </si>
  <si>
    <t>Loss on modification of convertible debt</t>
  </si>
  <si>
    <t>Gain (loss) on valuation of derivative liabilities</t>
  </si>
  <si>
    <t>Total other income (expenses), net</t>
  </si>
  <si>
    <t>Loss before provision for income taxes</t>
  </si>
  <si>
    <t>Provision for income taxes</t>
  </si>
  <si>
    <t>Net loss</t>
  </si>
  <si>
    <t>Loss per share - basic and diluted</t>
  </si>
  <si>
    <t>Weighted average common shares - basic and diluted</t>
  </si>
  <si>
    <t>Condensed Consolidated Statements of Cash Flows (Unaudited) - USD ($)</t>
  </si>
  <si>
    <t>Cash flows used in operating activities:</t>
  </si>
  <si>
    <t>Adjustments to reconcile net loss to net cash used in operating activities:</t>
  </si>
  <si>
    <t>Depreciation and amortization</t>
  </si>
  <si>
    <t>Impairment of fixed assets</t>
  </si>
  <si>
    <t>Amortization of debt discount and deferred financing fees</t>
  </si>
  <si>
    <t>(Gain) loss on revaluation of derivative liabilities</t>
  </si>
  <si>
    <t>Stock-based compensation</t>
  </si>
  <si>
    <t>Loss on exchange of warrants for common stock</t>
  </si>
  <si>
    <t>Changes in assets and liabilities:</t>
  </si>
  <si>
    <t>Accounts and other receivables</t>
  </si>
  <si>
    <t>Deferred revenue</t>
  </si>
  <si>
    <t>Accounts payable and other current liabilities</t>
  </si>
  <si>
    <t>Net cash used in operating activities</t>
  </si>
  <si>
    <t>Cash flows used in investing activities:</t>
  </si>
  <si>
    <t>Purchases of property and equipment</t>
  </si>
  <si>
    <t>Net cash used in investing activities</t>
  </si>
  <si>
    <t>Cash flows from financing activities:</t>
  </si>
  <si>
    <t>Proceeds from issuance of common stock, net</t>
  </si>
  <si>
    <t>Proceeds from note payable, net</t>
  </si>
  <si>
    <t>Repayment of capital leases payable</t>
  </si>
  <si>
    <t>Net cash provided by financing activities</t>
  </si>
  <si>
    <t>Net increase (decrease) in cash and cash equivalents</t>
  </si>
  <si>
    <t>Cash and cash equivalents at beginning of period</t>
  </si>
  <si>
    <t>Cash and cash equivalents at end of period</t>
  </si>
  <si>
    <t>Cash paid during the period for:</t>
  </si>
  <si>
    <t>Income taxes</t>
  </si>
  <si>
    <t>Interest</t>
  </si>
  <si>
    <t>Supplemental disclosure of non-cash activities:</t>
  </si>
  <si>
    <t>Capital leases for purchase of equipment</t>
  </si>
  <si>
    <t>Debt discount and derivative liabilities recorded upon issuance of warrants and convertible secured notes</t>
  </si>
  <si>
    <t>Common stock issued in exchange for warrant cancellation</t>
  </si>
  <si>
    <t>Debt discount and derivative liabilities recorded for amendments of notes</t>
  </si>
  <si>
    <t>Debt discount and derivative liabilities recorded for amendments of warrants</t>
  </si>
  <si>
    <t>Reclassification of warrants previously recorded as derivative liabilities to paid in capital</t>
  </si>
  <si>
    <t>Debt discount recorded for amendments of warrants</t>
  </si>
  <si>
    <t>Debt discount and derivative liabilities recorded upon issuance convertible Junior notes</t>
  </si>
  <si>
    <t>Debt discount recorded for detachable warrants issued with Junior notes</t>
  </si>
  <si>
    <t>Organization</t>
  </si>
  <si>
    <t>Organization [Abstract]</t>
  </si>
  <si>
    <t>Note 1—Organization Organization Ener-Core, Inc. (the “Company”, “we”, “us”, “our”), a Delaware corporation, was formed on April 29, 2010 as Inventtech, Inc. On July 1, 2013, we acquired our wholly owned subsidiary, Ener-Core Power, Inc., (formerly Flex Power Generation, Inc.), a Delaware corporation. The stockholders of Ener-Core Power, Inc. are now our stockholders and the management of Ener-Core Power, Inc. is now our management. The acquisition was treated as a “reverse merger” and our financial statements are those of Ener-Core Power, Inc. All equity amounts presented have been retroactively restated to reflect the reverse merger as if it had occurred on November 12, 2012. Effective as of September 3, 2015, we changed our state of incorporation from the State of Nevada to the State of Delaware (the “Reincorporation”), pursuant to a plan of conversion dated September 2, 2015, following approval by our stockholders of the Reincorporation at our 2015 Annual Meeting of Stockholders held on August 28, 2015. As a Delaware corporation following the Reincorporation, we are deemed to be the same continuing entity as the Nevada corporation prior to the Reincorporation, and as such continue to possess all of the rights, privileges and powers and all of the debts, liabilities and obligations of the prior Nevada corporation. Upon effectiveness of the Reincorporation, all of the issued and outstanding shares of common stock of the Nevada corporation automatically converted into issued and outstanding shares of common stock of the Delaware corporation without any action on the part of our stockholders. Concurrent with the Reincorporation, on September 3, 2015 our authorized shares increased to 250,000,000 shares of stock consisting of 200,000,000 authorized shares of common stock and 50,000,000 authorized shares of preferred stock. Reverse Merger We entered into an Agreement and Plan of Merger (the “Merger Agreement”) with Ener-Core Power, Inc. and Flex Merger Acquisition Sub, Inc., a Delaware corporation and our wholly owned subsidiary (“Merger Sub”), pursuant to which the Merger Sub merged with and into Ener-Core Power, Inc., with Ener-Core Power, Inc. as the surviving entity (the “Merger”). Prior to the Merger, we were a public reporting “shell company,” as defined in Rule 12b-2 of the Securities Exchange Act of 1934, as amended. The Merger Agreement was approved by the boards of directors of each of the parties to the Merger Agreement. In April 2013, the pre-merger public shell company effected a 30-for-1 forward split of its common stock. All share amounts have been retroactively restated to reflect the effect of the stock split. As provided in the Contribution Agreement dated November 12, 2012 (the “Contribution Agreement”) by and among FlexEnergy, Inc. (“FlexEnergy”), FlexEnergy Energy Systems, Inc. (“FEES”), and Ener-Core Power, Inc., Ener-Core Power, Inc. was spun-off from FlexEnergy as a separate corporation. As a part of that transaction, Ener-Core Power, Inc. received all assets (including intellectual property) and certain liabilities pertaining to the Power Oxidizer business carved out of FlexEnergy. The owners of FlexEnergy did not distribute ownership of Ener-Core Power, Inc. pro rata. The assets and liabilities were transferred to us and recorded at their historical carrying amounts since the transaction was a transfer of net assets between entities under common control. On July 1, 2013, Ener-Core Power, Inc. completed the Merger with us. Upon completion of the Merger, we immediately became a public company. The Merger was accounted for as a “reverse merger” and recapitalization. As part of the Merger, 2,410,400 shares of outstanding common stock of the pre-merger public shell company were cancelled. This cancellation has been retroactively accounted for as of the inception of Ener-Core Power, Inc. on November 12, 2012. Accordingly, Ener-Core Power, Inc. was deemed to be the accounting acquirer in the transaction and, consequently, the transaction was treated as a recapitalization of Ener-Core Power, Inc. Accordingly, the assets and liabilities and the historical operations that are reflected in the financial statements are those of Ener-Core Power, Inc. and are recorded at the historical cost basis of Ener-Core Power, Inc. Our assets, liabilities and results of operations were de minimis at the time of the Merger. Reverse Stock Split The board of directors of the Company approved a reverse stock split of the Company’s authorized, issued and outstanding shares of common stock, par value $0.0001 per share, as well as the Company’s authorized shares of preferred stock, par value $0.0001 per share, of which no shares are issued and outstanding (together, the “Stock”), at a ratio of 1-for-50 (the “Reverse Stock Split”). The Reverse Stock Split became effective on July 8, 2015 (the “Effective Date”). As a result of the Reverse Stock Split, the authorized preferred stock decreased to 1,000,000 shares and the authorized common stock decreased to 4,000,000 shares. Both the preferred stock and common stock par value remained at $0.0001 per share. The number of authorized shares subsequently increased to 200,000,000 authorized shares of common stock and 50,000,000 authorized shares of preferred stock on September 3, 2015 with the Company’s reincorporation in Delaware, as described above. On the Effective Date, the total number of shares of common stock held by each stockholder of the Company were converted automatically into the number of shares of common stock equal to: (i) the number of issued and outstanding shares of common stock held by each such stockholder immediately prior to the Reverse Stock Split divided by (ii) 50. The Company issued one whole share of the post-Reverse Stock Split common stock to any stockholder who otherwise would
have
received a fractional share as a result of the Reverse Stock Split, determined at the beneficial owner level by share certificate. As a result, no fractional shares were issued in connection with the Reverse Stock Split and no cash or other consideration will be paid in connection with any fractional shares that would otherwise have resulted from the Reverse Stock Split. The Reverse Stock Split also affected all outstanding options and warrants by dividing each option or warrant outstanding by 50, rounded up to the nearest option or warrant, and multiplying the exercise price by 50 for each option or warrant outstanding. Description of the Business We design, develop, and manufacture products based on proprietary technologies that aim to expand the operating range of gaseous fuel while improving emissions, which technologies we refer to collectively as “Power Oxidation” or “Power Oxidizer”. Our products aim to expand power generation into previously uneconomical markets while, at the same time, reduce gaseous emissions from industrial processes that contribute to air pollution and climate change. The Power Oxidizer integrates with a gas turbine and generator to create a Powerstation. Our products, the EC250 and the Ener-Core Powerstation KG2-3G/GO (“KG2”), are complete systems consisting of our designed and patented Power Oxidizer, integrated with a gas turbine and generator. Our Power Oxidizers have been designed to operate on fuels from 100% combustible gas down to concentrations of 5% or less combustible gas content. Our Powerstation products have applications in landfills, distilleries, wastewater treatment plants, as well as numerous industrial processes, and offers our customers two distinct value propositions: the destruction of low quality waste gases with no harmful emissions and the generation of energy from a renewable and low-cost fuel source. We have deployed the EC250 product commercially in landfill applications are currently developing our second commercial product, the KG2 Powerstation, or KG2, which will combine our Power Oxidizer with a two megawatt gas turbine developed by Dresser-Rand a.s., a subsidiary of Dresser-Rand Group Inc. (“Dresser-Rand”). In 2015, we completed system layout and analytic models integrating our Power Oxidizer with the turbine and, to date in 2016, we have constructed a fully operational KG2 unit to be used in final technical tests expected to be completed in the fourth quarter of 2016, after which time we expect that the initial KG2 unit will be sold. We received an order for the first two commercial KG2 units, which we delivered in October 2016. On June 29, 2016, we entered into a Commercial License and Manufacturing Agreement with Dresser-Rand (the “CMLA”), which will become effective upon the successful completion of the technical test and which will transition the KG2 manufacturing to Dresser-Rand. Once effective, each KG2 unit sold will generate for us a non-refundable license fee. Until the test is successfully completed, our existing CLA (as defined below) remains in effect. We sell our EC250 product directly and through distributors in two countries, the United States and Netherlands, and sell the KG2 product directly and through Dresser-Rand’s commercial sales team. Going Concern Our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settlement of liabilities in the normal course of business. Since our inception, we have made a substantial investment in research and development to develop the Power Oxidizer, have successfully deployed an EC250 field test unit at the U.S. Army base at Fort Benning, Georgia, and installed and commissioned our first commercial unit in the Netherlands in the second quarter of 2014. In November 2014, we signed a Commercial License Agreement with Dresser-Rand (as amended, the “CLA”) to incorporate our Power Oxidizer into Dresser-Rand’s 1.75MW turbine. In August 2015, the CLA became a mutually binding agreement due to the satisfaction of certain binding conditions contained in the CLA. On June 29, 2016 we signed the CMLA. The CMLA becomes binding and will supersede the CLA after the satisfaction of the final technical milestone under the CLA, which we expect to occur in the fourth quarter of 2016. We have sustained recurring net losses and negative cash flows since inception and have not yet established an ongoing source of revenues sufficient to cover our operating costs and allow us to continue as a going concern. Despite capital raises of $2.5 million in December 2015, $3.0 million in April 2016, and $1.25 million in September 2016, we expect to require additional sources of capital to support the Company’s growth initiatives. We must secure additional funding to continue as a going concern and execute our business plan. Management’s plan is to obtain capital sufficient to meet our operating expenses by seeking additional equity and/or debt financing. The cash and cash equivalents balance (excluding restricted cash) on September 30, 2016 and December 31, 2015 was approximately $0.6 million and $2.6 million, respectively. In April 2016, management began taking steps to reduce our operational cash burn through a combination of staff reductions and reductions of outside service providers. We expect to implement additional cost savings through reduced overhead costs later in 2016 as well as reduced non-recurring costs and capital expenditures related to our efforts to develop the 2MW KG2 Powerstation. We expect that the $0.6 million of cash and cash equivalents as of September 30, 2016 and receipts on customer billings will continue to fund our working capital needs, general corporate purposes, and related obligations into the fourth quarter of 2016 at our reduced spending levels. However, we expect to require significantly more cash for working capital and as financial security to support our growth initiatives beginning in the fourth quarter of 2016 and beyond. We will pursue raising additional equity and/or debt financing to fund our operations and product development. If future funds are raised through issuance of stock or debt, these securities could have rights, privileges, or preferences senior to those of our common stock and debt covenants that could impose restrictions on our operations. Any equity or convertible debt financing will likely result in additional dilution to our current stockholders. We cannot make any assurances that any additional financing, including the proposed
registered offering,
will be completed on a timely basis, on acceptable terms or at all. Our inability to successfully raise capital in a timely manner will adversely impact our ability to continue as a going concern. If our business fails or we are unable to raise capital on a timely basis, our investors may face a complete loss of their investment. The accompanying consolidated financial statements do not give effect to any adjustments that might be necessary if we were unable to meet our obligations or continue operations as a going concern.</t>
  </si>
  <si>
    <t>Summary of Significant Accounting Policies</t>
  </si>
  <si>
    <t>Summary of Significant Accounting Policies [Abstract]</t>
  </si>
  <si>
    <t>Note 2—Summary of Significant Accounting Policies Basis of Presentation The accompanying consolidated financial statements include our accounts and our wholly-owned subsidiary, Ener-Core Power, Inc. All significant intercompany transactions and accounts have been eliminated in consolidation. All monetary amounts are rounded to the nearest $000, except certain per share amounts. The accompanying financial statements have been prepared in accordance with GAAP. Reclassifications Certain amounts in the 2015 consolidated condensed financial statements have been reclassified to conform to the current year presentation. These reclassifications have no effect on previously reported net loss. Segments We operate in one segment. All of our operations are located domestical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and carrying amounts of property and equipment, equity instruments and share-based compensation; provision for contract losses; valuation allowances for deferred income tax assets; valuation of derivative liabilitie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Foreign Currency Adjustments Our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t September 30, 2016 and December 31, 2015, we did not hold any foreign currency asset or liability amounts. Gains and losses resulting from foreign currency transactions are reported as other income in the period they occurred. Concentrations of Credit Risk Cash and Cash Equivalents 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September 30, 2016, we had $200,000 in deficit of the FDIC limit. We consider all highly liquid investments available for current use with an initial maturity of three months or less and are not restricted to be cash equivalents. We invest our cash in short-term money market accounts. Restricted Cash Collateral Account Under a credit card processing agreement with a financial institution that was entered in 2013, we are required to maintain funds on deposit with the financial institution as collateral. The amount of the deposit, which is at the discretion of the financial institution, was $50,000 on September 30, 2016 and December 31, 2015. Dresser-Rand Escrow Account Under the CLA, prepaid license fee payments of $400,000 per quarter were paid by Dresser-Rand into an escrow account with a financial institution beginning in August 2015. Dresser-Rand withdrew up to $125,000 per quarter from this escrow account for qualified engineering expenses incurred by Dresser-Rand under the terms and conditions of the CLA. Through September 26, 2016, Dresser-Rand funded $1,600,000 and withdrew $500,000. On September 26, 2016 substantially all of the remaining $1,100,000 was released to the Company from the escrow account and, in October 2016, the escrow account was closed. The balance in the escrow account was $5,000 and $150,000 on September 30, 2016 and December 31, 2015, respectively. See also Note 7—Deferred Revenues and Customer Advances. Accounts Receivable 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September 30, 2016, one customer accounted for all of our accounts receivable. Accounts Payable As of September 30, 2016 and December 31, 2015, three and five vendors, respectively, collectively accounted for approximately 45% and 50% of our total accounts payable. Inventory Inventory, which consists of raw materials inventory consisting of Power Oxidizer parts and sub-assemblies of parts recorded as work-in-progress inventory,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September 30, 2016 and December 31, 2015, we did not have a reserve for slow-moving or obsolete inventory. Property and Equipment 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solidated
statements of operations. Deposits Deposits primarily consist of amounts incurred or paid in advance of the receipt of fixed assets or are deposits for rent and insurance. Accrued Warranties Accrued warranties represent the estimated costs that will be incurred during the warranty period of our products. We make an estimate of expected costs that will be incurred by us during the warranty period and charge that expense to the consolidated statement of operations at the date of sale. We also reevaluate the estimate at each balance sheet date and if the estimate is changed, the effect is reflected in the consolidated statement of operations. We had no warranty accrual at December 31, 2015 or September 30, 2016. We expect that most terms for future warranties of our Powerstations and Oxidizers will be one to two years depending on the warranties provided and the products sold. Accrued warranties for expected expenditures within one year are classified as current liabilities and as non-current liabilities for expected expenditures for time periods beyond one year. Deferred Rent We record deferred rent expense, included in accrued expenses, which represents the temporary differences between the reporting of rental expense on the financial statements and the actual amounts remitted to the landlord. The deferred rent portion of lease agreements are leasing inducements provided by the landlord. Also, tenant improvement allowances provided are recorded as a deferred rent liability and recognized ratably as a reduction to rent expense over the lease term. As of September 30, 2016 we had $4,000 of deferred rent, recorded in accrued expenses. Intangible
Assets Our intangible assets represent intellectual property acquired during the reverse merger. We amortize our intangible assets with finite lives over their estimated useful lives. Impairment of Long-Lived Assets We account for our long-lived assets in accordance with the accounting standards which require that long-lived assets be reviewed for impairment whenever events or changes in circumstances indicate that the historical carrying value of an asset may no longer be appropriate. We consider the carrying value of assets may not be recoverable based upon its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September 30, 2016 and December 31, 2015, we do not believe there have been any impairments of our long-lived assets. There can be no assurance, however, that market conditions will not change or demand for our products will continue, which could result in impairment of long-lived assets in the future. Fair Value of Financial Instruments Our financial instruments consist primarily of cash and cash equivalents, restricted cash, accounts receivable, accounts payable, convertible notes, derivative liabilities, and capital lease liabilities. Fair value estimates discussed herein are based upon certain market assumptions and pertinent information available to management as of September 30, 2016 and December 31, 2015. The carrying amounts of short-term financial instruments are reasonable estimates of their fair values due to their short-term nature or proximity to market rates for similar items. We determine the fair value of our financial instruments based on a three-level hierarchy established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
● Level 1: Valuations based on unadjusted quoted prices in active markets that are accessible at the measurement date for identical, unrestricted assets or liabilities. Currently, we classify our cash and cash equivalents as Level 1 financial instruments.
● Level 2: Valuations based on observable inputs (other than Level 1 prices), such as quoted prices for similar assets at the measurement date quoted prices in markets that are not active, or inputs which are observable, either directly or indirectly, for substantially the full term of the asset or liability. We do not currently have any accounts under Level 2.
● Level 3: Valuations based on inputs that require inputs that are both significant to the fair value measurement and unobservable and involve management judgment (i.e., supported by little or no market activity). Currently, we classify our warrants and conversion options accounted for as derivative liabilities as Level 3 financial instruments. If the inputs used to measure fair value fall in different levels of the fair value hierarchy, a financial security’s hierarchy level is based upon the lowest level of input that is significant to the fair value measurement. Derivative Financial Instruments We issue derivative financial instruments in conjunction with its debt and equity offerings and to provide additional incentive to investors and placement agents. The Company uses derivative financial instruments in order to obtain the lowest cash cost-source of funds. Derivative liabilities are recognized in the consolidated balance sheets at fair value based on the criteria specified in Financial Accounting Standards Board (“FASB”) Accounting Standards Codification (“ASC”) topic 815-40 “ Derivatives and Hedging—Contracts in Entity’s own Equity The Company issued detachable common stock warrants and secured debt with a conversion feature in April and May 2015 and again in September 2016. We amended our existing debt to add a conversion feature in December 2015. The Company issued additional common stock warrants with price reset provisions in December 2015, February 2016, and March 2016. These embedded derivatives and detachable warrants were evaluated under ASC topic 815-40. We determined that the warrants and embedded conversion feature for the April 2014 issuance, the conversion feature for the 2015 issuances, the conversion feature for the 2016 issuance, and the warrants issued with price reset provisions should be accounted for as derivative liabilities. In August, 2016 all warrants issued that were previously determined to be accounted for as derivative liabilities were amended and we determined that after giving rise to the amendments, that the warrants were no longer required to be accounted for as derivative liabilities. We determined that the detachable warrants associated with the 2015 issuance on the issuance date and the detachable warrants associated with the 2016 issuance on the issuance date should not be accounted for as derivative liabilities. Warrants and the debt conversion features determined to be derivative liabilities were bifurcated from the debt host and are classified as liabilities on the consolidated balance sheet. Warrants not determined to be derivative liabilities were recorded to debt discount and paid-in capital. The Company records the warrants and embedded derivative liabilities at fair value and adjusts the carrying value of the common stock warrants and embedded derivatives to their estimated fair value at each reporting date with the increases or decreases in the fair value of such warrants and derivatives at each reporting date, recorded as a gain or (loss) in the consolidated statements of operations. The 2015 detachable warrants determined not to be derivative liabilities were recorded to debt discount with a corresponding entry to paid-in capital. The warrants amended in 2016 where the accounting was changed to eliminate derivative liability treatment were marked to market immediately prior to the amendment and the fair value was reclassified on the amendment date from derivative liabilities to paid in capital. Revenue Recognition We generate revenue from the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e assured. Amounts billed to clients for shipping and handling are classified as sales of product with related costs incurred included in cost of sales. Provisions for discounts and rebates to customers, estimated returns and allowances, and other adjustments are provided for in the same period the related revenue is recorded. We defer any revenue for which the services have not been performed or are subject to refund until such time that we and our customer jointly determine that the services have been performed or no refund will be required. 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that is acceptance by the customer, compliance with performance specifications demonstrated in a factory acceptance test or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As of September 30, 2016 and December 31, 2015, we had a $600,000 provision for contract losses for both periods presented. Research and Development Costs Research and development costs are expensed as incurred. Research and development costs were $1,170,000 and $928,000 for the three months ended September 30, 2016 and 2015, respectively, and were $2,871,000 and $2,636,000 for the nine months ended September 30, 2016 and 2015, respectively. Share-Based Compensation We maintain an equity incentive plan and record expenses attributable to the awards granted under the equity incentive plan. We amortize share-based compensation from the date of grant on a weighted average basis over the requisite service (vesting) period for the entire award. 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solidated balance sheets. Income Taxes We account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we will not realize tax assets through future operations. Earnings (Loss) per Share Basic loss per share is computed by dividing net loss attributable to common stockholders by the weighted average number of common shares assumed to be outstanding during the period of computation. Diluted loss per share is computed similar to basic loss per share except that the denominator is increased to include the number of additional common shares that would have been outstanding if the potential shares had been issued and if the additional common shares were dilutive. The following approximate share amounts
were excluded from the computation of diluted loss per share due to the anti-dilutive effect on net loss per share:
September 30, September 30,
Shares issuable for exercise of options and warrants 1,600,000 500,000
Full Conversion of Convertible Senior and Junior Notes 1,500,000 —
Total 3,100,000 500,000 All share and per share amounts in the table below have been adjusted to reflect the 1-for-50 reverse split of our issued and outstanding common stock on July 8, 2015, retroactively.
Three Months Ended September 30,
Nine Months Ended September 30,
2016 2015 2016 2015
Net loss $ (1,596,000 ) $ (3,310,000 ) $ (7,628,000 ) $ (8,601,000 )
Weighted average number of common shares outstanding:
Basic and diluted 3,785,216 2,464,100 3,591,233 2,385,500
Net loss attributable to common stockholders per share:
Basic and diluted $ (0.42 ) $ (1.34 ) $ (2.12 ) $ (3.61 ) Comprehensive Income (Loss) We have no items of other comprehensive income (loss) in any period presented. Therefore, net loss as presented in our Consolidated Statements of Operations equals comprehensive loss. Recently Issued Accounting Pronouncements In May 2014, the FASB issued Accounting Standards Update (“ASU”) 2014-09, Revenue from Contracts with Customers (Topic 606) (“ASU 2014-09”). In April 2016, the FASB issued Accounting Standards Update (“ASU”) 2016-10, Revenue from Contracts with Customers: Identifying Performance Obligations and Licensing (“ASU 2016-10”). ASU 2014-09, with additional guidance and clarification from ASU 2016-10, provides a framework for addressing revenue recognition issues and, upon its effective date, replaces almost all existing revenue recognition guidance, including industry-specific guidance, in current U.S. generally accepted accounting principles. ASU 2016-10 provides additional guidance specific to licensing and royalty revenue recognition. ASU 2014-09 is effective beginning with the calendar year ended December 31, 2017. The Company has not yet assessed the impact ASU 2014-09 will have upon adoption on its financial position, results of operations or cash flows. In August 2014, the FASB issued ASU 2014-15, Presentation of Financial Statements—Going Concern (Subtopic 205-40): Disclosure of Uncertainties about an Entity’s Ability to Continue as a Going Concern. ASU 2014-15 requires that an entity’s management evaluate whether there are conditions or events, considered in the aggregate, that raise substantial doubt about the entity’s ability to continue as a going concern within one year after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Certain disclosures are necessary in the footnotes to the financial statements in the event that conditions or events raise substantial doubt about an entity’s ability to continue as a going concern. ASU 2014-15 is effective for the annual period ending after December 15, 2016, and for annual periods and interim periods thereafter and early application is permitted. The Company has not yet assessed the
impact ASU 2014-15 will have upon adoption. In November 2014, the FASB issued ASU 2014-16—Derivatives and Hedging: Determining Whether the Host Contract in a Hybrid Financial Instrument Issued in the Form of a Share is More Akin to Debt or to Equity. ASU 2014-16 clarifies how current GAAP should be interpreted in evaluating the economic characteristics and risks of a host contract in a hybrid financial instrument that is issued in the form of a share. ASU 2014-16 became effective for the interim and annual periods beginning after December 15, 2015. There was no impact to any prior periods presented as a result of adopting ASU 2014-16. In July 2015, the FASB issued ASU 2015-11, Inventory (Topic 330): Simplifying the Measurement of Inventory. ASU 2015-11 requires that entities measure inventory at the lower of cost and net realizable value. ASU 2015-11 is effective for fiscal years beginning after December 15, 2016, including interim periods within those fiscal years and early application is permitted. The Company has not yet assessed the impact ASU 2015-11 will have upon adoption. In November 2015, the FASB issued ASU 2015-17, Income Taxes (Topic 740): Balance Sheet Classification of Deferred Taxes. ASU 2015-17 requires that entities’ deferred tax liabilities and assets be classified as noncurrent in a classified statement of financial position. ASU 2015-17 is effective for fiscal years beginning after December 15, 2017 and interim periods within annual periods beginning after December 15, 2018. The Company has not yet assessed the impact ASU 2015-17 will have upon adoption. In February 2016, the FASB issued ASU 2016-2, Leases (Topic 842). ASU 2016-2 affects any entity entering into a lease and changes the accounting for operating leases to require companies to record an operating lease liability and a corresponding right-of-use lease asset, with limited exceptions. ASU 2016-2 is effective for fiscal years beginning after December 15, 2018. Early adoption is allowed. We have not yet assessed the impact ASU 2016-2 will have upon adoption.</t>
  </si>
  <si>
    <t>Inventory [Abstract]</t>
  </si>
  <si>
    <t>Note 3—Inventory Inventory primarily consists of Powerstation parts used as raw materials for the Company’s EC250 and KG2 orders. Work-in-progress inventory consists of Powerstation parts and employee and contract labor assembly costs for Powerstation sub-assemblies. Sub-assemblies and parts are typically shipped to end customer locations and assembled on-site. Completed Powerstations awaiting final installation and commissioning would be carried as finished goods. There were no finished goods inventory at either September 30, 2016 or December 31, 2015. Inventories consist of:
September 30, (unaudited) December 31, 2015
Raw material and spare parts $ 1,003,000 $ 724,000
Work-in-progress 1,535,000 23,000
Total $ 2,538,000 $ 747,000 The Company had no inventory reserve during 2016 or 2015.</t>
  </si>
  <si>
    <t>Prepaid Expenses and Other Current Assets</t>
  </si>
  <si>
    <t>Prepaid Expenses and Other Current Assets [Abstract]</t>
  </si>
  <si>
    <t xml:space="preserve">Note 4—Prepaid Expenses and Other Current Assets Prepaid expenses and other current assets consisted of the following: September 30, 2016 (unaudited) December 31, Prepaid rent $ 27,000 $ 27,000 Prepaid insurance 39,000 40,000 Prepaid other 104,000 140,000 Current portion—deferred financing fees for LOC 314,000 228,000 Total $ 484,000 $ 408,000 </t>
  </si>
  <si>
    <t>Property and Equipment, Net</t>
  </si>
  <si>
    <t>Property and Equipment, Net [Abstract]</t>
  </si>
  <si>
    <t>Note 5—Property and Equipment, Net Property and equipment, net consisted of the following:
September 30, 2016 (unaudited) December 31,
Machinery and equipment $ 4,373,000 $ 4,042,000
Office furniture and fixtures 217,000 217,000
Computer equipment and software 176,000 169,000
Total cost 4,766,000 4,428,000
Less accumulated depreciation (1,394,000 ) (1,002,000 )
Net $ 3,372,000 $ 3,426,000 Assets recorded under capital leases and included in property and equipment in our balance sheets consist of the following:
September 30, 2016 (unaudited) December 31,
Machinery and equipment $ 27,000 $ 27,000
Computer equipment and software 60,000 46,000
Total assets under capital lease 87,000 73,000
Less accumulated amortization (65,000 ) (46,000 )
Net assets under capital lease $ 22,000 $ 27,000 Depreciation expense for the three and nine months ended September 30, 2016 and 2015 consisted of the following:
Three Months Ended September 30,
Nine Months Ended September 30,
2016 2015 2016 2015
Research and development $ 102,000 $ 90,000 $ 304,000 $ 189,000
General and administrative 29,000 29,000 88,000 87,000
$ 131,000 $ 119,000 $ 392,000 $ 276,000 Depreciation of assets under capital lease was $6,000 and $6,000 for the three months ended September 30, 2016 and 2015, respectively, and $18,000 and $13,000 for the nine months ended September 30, 2016 and 2015, respectively.</t>
  </si>
  <si>
    <t>Accrued Expenses</t>
  </si>
  <si>
    <t>Accrued Expenses [Abstract]</t>
  </si>
  <si>
    <t xml:space="preserve">Note 6—Accrued Expenses Accrued expenses consisted of the following: September 30, 2016 (unaudited) December 31, Accrued professional fees $ 156,000 $ 205,000 Accrued vacation and paid time off 353,000 333,000 Accrued expense reports 5,000 46,000 Accrued board of directors fees 120,000 13,000 Accrued interest 63,000 50,000 Accrued other 13,000 10,000 Total accrued expenses $ 710,000 $ 657,000 </t>
  </si>
  <si>
    <t>Deferred Revenues and Customer Advances</t>
  </si>
  <si>
    <t>Deferred Revenues and Customer Advances [Abstract]</t>
  </si>
  <si>
    <t xml:space="preserve">Note 7—Deferred Revenues and Customer Advances Deferred revenues and customer advances consist of balances billed on existing customer contracts for which the revenue cycle is not complete. Customer advances on equipment sales represent down payments and progress payments under the terms and conditions of equipment sales of our Power Oxidizer and Powerstation units. Prepaid license fees represent payments of license fees by Dresser-Rand into an escrow account. Deferred revenues and customer advances consisted of the following: September 30, 2016 (unaudited) December 31, 2015 Customer advances on equipment sales $ 2,696,000 $ 2,572,000 Prepaid license fees 1,100,000 275,000 Total deferred revenues and customer advances $ 3,796,000 $ 2,847,000 </t>
  </si>
  <si>
    <t>Convertible Senior Notes Payable</t>
  </si>
  <si>
    <t>Convertible Senior Notes Payable [Abstract]</t>
  </si>
  <si>
    <t>Note 8—Convertible Senior Notes Payable Convertible Secured Notes payable consisted of the following as of September 30, 2016 (unaudited): Notes Debt Offering Costs Net Ending balance—December 31, 2015 $ 5,000,000 $ (791,000 ) $ (99,000 ) $ 4,110,000 Amortization of debt discount and deferred financing costs — 2,186,000 74,000 2,260,000 Additional debt discount—March warrants — (1,497,000 ) — (1,497,000 ) Additional debt discount—February warrants — (148,000 ) — (148,000 ) Additional debt discount—warrant modification — (206,000 ) — (206,000 ) Ending balance—September 30, 2016 5,000,000 (456,000 ) (25,000 ) 4,519,000 Less: Current Portion $ (5,000,000 ) $ 456,000 $ 25,000 $ (4,519,000 ) Long Term Portion $ — $ — $ — $ — Senior Notes During the year ended December 31, 2015, the Company sold senior secured promissory notes with an aggregate principal amount of $5.0 million (the “Senior Notes”) in two separate tranches. The two tranches of the Senior Notes were identical, other than the issuance date and the term of the respective Note tranches and the term of the related detachable warrants, described in greater detail below. On April 23, 2015, the Company closed the first tranche representing $3.1 million in aggregate principal amount of Senior Notes issued in a private placement to seven institutional investors and on May 7, 2015 the Company closed the second tranche, representing $1.9 million in aggregate principal amount of Senior Notes to four institutional investors. The Company received total gross proceeds of $5.0 million, less transaction expenses of $0.3 million consisting of legal costs and placement agent fees. The Senior Notes bear interest at a rate of 12% per year, payable monthly, and are set to mature on the two-year anniversary of the issuance dates of the Senior Notes on April 23, 2017 and May 7, 2017 for the first and second tranches, respectively. Upon issuance of the
Senior Notes, each investor, at its discretion, was entitled to convert up to 50% of the balance outstanding under the Senior Notes. Upon the execution of the December Amendments (as defined below), however, each investor
became entitled to fully convert 100% of the balance outstanding under the Senior Notes may be into shares of the Company’s common stock. The Senior Notes may be repaid by the Company at any time unless the Senior Notes are in default. The Senior Notes are secured by substantially all assets of the Company and provide for specified events of default, including: (i) failure to pay principal and interest when due, and (ii) failure to effectuate a reverse stock split on or prior to the three-month anniversary of the first tranche of Senior Notes, which the Company effectuated in July 2015. The Senior Notes previously required the Company to consummate a Qualified Public Offering on or prior to the six-month anniversary of the first tranche of Senior Notes. This default condition, however, was amended as described in greater detail below. Any event of default may be waived by the holders of at least a majority of the aggregate principal amount of Senior Notes, which must include a specified holder under specified circumstances. Upon the occurrence of an event of default, the interest rate immediately increases to 18% per annum and the Senior Notes become convertible at a price per share equal to 85% of the average of the five lowest volume weighted average prices of the Company’s common stock during a 15 consecutive trading day period immediately prior to the applicable conversion date. Each holder may require us to redeem the Senior Notes at a price equal to 115% of the sum of portion of the principal to be redeemed plus accrued and unpaid interest thereon and any accrued and unpaid late charges, if any, with respect to such principal and interest (the “Conversion Amount”) being redeemed (a) upon our default under the Senior Notes, or (b) if we enter into a merger or consolidation, or sell or assign all or substantially all of our assets. In addition, at any time from and after the date that is the eighteen-month anniversary of the original issuance date of the Senior Notes, each holder has the right, in its sole and absolute discretion, at any time or times, to require that we redeem all or any portion of the Conversion Amount of its Note then outstanding at a price equal to 100% of the Conversion Amount of the portion of the Note being redeemed. At any time after the issuance of the Senior Notes, other than (i) at any time during which an event of default has occurred and is continuing or (ii) from the time we publicly announce a Qualified Public Offering through and including the date that is thirty days immediately following the consummation of such Qualified Public Offering, we have the right to redeem all or any portion of the Conversion Amount then remaining under the Senior Notes, (a “Company Optional Redemption”); provided, that the aggregate Conversion Amount under Senior Notes being redeemed must be at least $500,000, or such lesser amount that is then outstanding under the Senior Notes. The conversion price for such Company Optional Redemption would be a price equal to 100% of the Conversion Amount of the Senior Notes being redeemed. The Senior Notes were originally issued with detachable warrants to purchase 219,785 shares of the Company’s common stock, exercisable for five years with an exercise price of $12.50 per share (the “April and May Warrants”). In August 2016, the Company adjusted the exercise price of such April and May Warrants to $4.00 per share. The Company evaluated the accounting of the April and May Warrants and determined that such warrants should not be accounted for as derivative liabilities. Between May 2015 and September 2016, the Company and certain investors holding the requisite number of conversion shares and warrant shares underlying the Senior Notes and April and May Warrants executed several amendments to the Securities Purchase Agreements dated April 22, 2015 and May 7, 2015, respectively, related to the extension or modification of the debt covenants. Effective as of December 30, 2015, the Company executed a Fourth Amendment to Securities Purchase Agreement dated April 22, 2015, and a Third Amendment to Securities Purchase Agreement dated May 7, 2015 (collectively, the “December Amendments”), each with certain investors holding the requisite number of conversion shares and warrant shares underlying the Senior Notes and April and May Warrants pursuant to the referenced Securities Purchase Agreements. The December Amendments (i) extended the deadline to March 31, 2016 for the Company’s consummation of a firm commitment underwritten public offering registered under the Securities Act and related listing of its Common Stock on a national securities exchange, (ii) provided for the issuance of additional five-year warrants (the “Additional Warrants”), exercisable for ten shares of Common Stock per $1,000 of outstanding principal of the Senior Notes held by each buyer pursuant to the April 2015 and May 2015 Securities Purchase Agreements, each with an exercise price of $12.50 per share, subject to adjustment as set forth within the Additional Warrants, issuable in tranches triggered by certain Company actions as set forth in the December Amendments and (iii) authorized the Company, prior to January 31, 2016, to issue to one or more investors up to an aggregate of $1,000,000 principal amount of senior secured notes, on the terms and subject to the restrictions set forth in the December Amendments. An initial tranche of Additional Warrants to purchase up to 50,000 shares of the Company’s common stock were issued in conjunction with the execution of the December Amendments (the “December Warrants”). The December Amendments also amended the terms of the Senior Notes to allow for 100% of the balance outstanding under the Senior Notes to be converted into shares of the Company’s common stock. The modification for the additional conversion feature was accounted for as a debt extinguishment. The Company accelerated the original debt discount to “other expense—debt extinguishment” and recorded additional debt discounts consisting of $609,000 for the fair value of the beneficial conversion feature and $182,000 for the fair value of the December Warrants issued. On February 2, 2016, due to the Company’s failure to conclude its public offering, the Company issued Additional Warrants to purchase an aggregate of up to 50,000 shares of the Company’s common stock on the same terms as the December Warrants (the “February Warrants”). On March 31, 2016, the Company executed amendments to the Senior Notes and related Securities Purchase Agreements (collectively, the “March Amendments”), each with certain investors holding the requisite number of conversion shares and warrant shares underlying the Senior Notes and April and May Warrants pursuant to the referenced Securities Purchase Agreements. The March Amendments (i) removed the requirement that the Company consummate a “Qualified Public Offering”; (ii) extended the deadline for the Company to commence trading on a Qualified Eligible Market (as defined in the March Amendments) to no later than April 14, 2016; provided that if the Company consummated a private offering of its securities resulting in gross proceeds to the Company of at least $3,000,000 after March 31, 2016 and prior to or on April 14, 2016 (a “Qualified Private Offering”), such deadline would be automatically extended to October 15, 2016; (iii) provided for the issuance of warrants to purchase up to 500,000 shares of the Company’s common stock, each with an exercise price of $5.00 per share, subject to adjustment as set forth within the warrants (the “March Warrants”); and (iv) added an additional covenant on behalf of the Company that, on or prior to April 14, 2016, it would cause its net monthly cash flow directly associated with the CLA, taken together with its monthly capital expenditure spending associated with the CLA, and excluding expenditures associated with the FSAT requirements defined in the CLA, to be neutral
or positive, to be accomplished by re-negotiation or termination of such CLA. On April 11, 2016, we consummated a $3 million private offering and thereby satisfied condition (ii) above. On March 31, 2016 we issued the March Warrants, as
described in Note 12, and we remained in compliance with the net monthly cash flow covenant listed in (iv) above during all relevant times. On June 29, 2016, we signed the CMLA, which will replace the CLA upon the successful completion of the technical tests associated with the KG2. Additionally, upon execution of the September Amendments (as defined below), the monthly cash flow covenant listed in (iv) above was removed. In connection with the issuance of the March Warrants, the exercise price of the December Warrants and February Warrants was reduced to $5.00 per share. The Company evaluated the February Warrants and the March Warrants and determined that both issuances should be accounted for as derivative liabilities on the date of issuance. The Company recorded an additional $148,000 of debt discount upon the issuance of the February Warrants and $1,497,000 of debt discount upon the issuance of the March Warrants. The December 31, 2015 debt discount and the additional discounts recorded in February 2016 and March 2016 are amortized over the expected remaining life of the debt. On August 24, 2016, the April and May Warrants, December Warrants, February Warrants, and March Warrants were all amended to (i) reduce the exercise price of such warrants to $4.00 per share and (ii) remove the net cash settlement option which had given rise to derivative accounting. The warrants accounted for as derivative liabilities were marked to market at the $5.00 exercise price immediately prior to the amendment with any change in value recorded to income. The warrants with price adjustment from $12.50 per share to $4.00 per share were not previously accounted for as derivative liabilities. The foregoing warrants were then revalued with an amended exercise price of $4.00 and the difference in fair value resulting from an exercise price reduction of $12.50 per share to $4.00 per share, in the case of the April and May Warrants, and from $5.00 per share to $4.00 per share, in the case of the December Warrants, February Warrants and March Warrants, was recorded as an additional debt discount of $206,000, which will be amortized over the expected remaining life of the Senior Notes. Effective as of September 1, 2016, the Company executed amendments to the Senior Notes and related Securities Purchase Agreements (collectively, the “September Amendments”), which are binding upon all of the Senior Notes. The September Amendments (i) extend the deadline for the Company to commence trading on a Qualified Eligible Market (as defined in the September Amendments) to no later than December 31, 2016; (ii) provide that the Company may, on or prior to September 1, 2016, issue to one or more investors up to an aggregate of $1,500,000 principal amount of one-year term unsecured notes, as described in Note 9 below, and related warrants, and approve the forms of agreements to be executed in connection with the issuance of such unsecured notes and warrants; (iii) remove the covenant on behalf of the Company related to net monthly cash flow directly associated with the CLA, as described above; (iv) extend the earliest date on which the holders of the Senior Notes may require the Company to redeem all or any portion of such Senior Notes until December 31, 2016; and (v) extend the deadline for the Company to consummate a Further Private Offering (as defined in the Senior Notes) to December 31, 2016. Effective as of October 21, 2016, the Company executed amendments to the Senior Notes to clarify and conform the terms of such Senior Notes to the terms of previous amendments to such Senior Notes and the related Securities Purchase Agreements. Derivative Liabilities We evaluate any freestanding financial instruments or embedded features that have the characteristics of a derivative, and to any freestanding financial instruments that are potentially settled in an entity’s own common stock to determine if they are indexed to an entity’s own stock. During the fiscal year ended December 31, 2015, we determined that the issuance of the Senior Notes contained an embedded note conversion feature that is required to be accounted for as a derivative. In December 2015, we modified the conversion feature which gave rise to additional derivative liabilities and issued to the debt holders the December Warrants that included a price reset provision and net cash settlement option. The inclusion of the price reset provision and contingent net cash settlement provision required us to treat the December Warrants as derivative liabilities and increase the debt discount for the initial value of the derivative liability. Also, in December 2015, we issued warrants to purchase an aggregate of up to 312,500 shares of the Company’s common stock to the investors in the December 2015 equity offering (the “December Offering Warrants”). The December Offering Warrants include limited price reset and net cash settlement provisions, until the earlier of June 30, 2016 or upon the registration of the December 2015 equity securities. This price protection clause expired on June 30, 2016. We recorded the fair value of the December Offering Warrants issued as a derivative liability with a corresponding decrease in additional paid-in capital. In the first quarter of 2016, we issued the February Warrants and March Warrants to the holders of the Senior Notes in exchange for the waiver of certain debt covenants. The February Warrants and March Warrants were in substantially identical form to the December Offering Warrants and December Warrants. We recorded the fair value of the February Warrants and March Warrants issued as a derivative liability with a corresponding increase in debt discount. In September 2016 we issued Junior notes with an embedded conversion feature that is required to be accounted for as a derivative. In August 2016 we amended the terms of all warrants accounted for as derivatives to eliminate the potential net settlement and price adjustment provisions which gave rise to derivative accounting treatment. We marked the warrants to market immediately prior to the amendment and reclassified the remaining fair value to paid in capital. The embedded conversion features and common stock purchase warrants do not trade in an active securities market, and as such, we estimate the fair value of these warrants and embedded conversion features using the Black-Scholes pricing model using the following assumptions: 2016 Annual dividend yield — Expected life (years) 0.1–5 years Risk-free interest rate 0.5–0.9 % Expected volatility 98–107 % Expected volatility is based primarily on historical volatility of us and our peer group. Historical volatility was computed using weekly pricing observations for us and daily pricing observations for our peer group for recent periods that correspond to the expected term. We believe this method produces an estimate that is representative of our expectations of future volatility over the expected term of these warrants. We currently have no reason to believe future volatility over the expected remaining life of these warrants is likely to differ materially from historical volatility. The expected life is based on the remaining term of the warrants. The risk-free interest rate is based on one-year to five-year U.S. Treasury securities consistent with the remaining term of the warrants. Derivative liabilities consisted of the following (unaudited): Warrants Liability Embedded Note Conversion Feature Total Value as of December 31, 2015 $ 1,297,000 $ 1,213,000 $ 2,510,000 Adjustment to fair value (1,223,000 ) (1,901,000 ) (3,124,000 ) Additional Warrants issued for debt amendment 1,645,000 — 1,645,000 Modification of Conversion Feature—debt amendment — 1,429,000 1,429,000 Warrant amendment—August 24, 2016 (1,719,000 ) — (1,719,000 ) Issuance of Junior Notes – September 1, 2016 — 282,000 282,000 Ending balance—September 30, 2016 $ — $ 1,023,000 $ 1,023,000 On August 24, 2016, we amended the terms of all warrants that had been previously accounted for as derivative liabilities. The amendments reduced the exercise price of each warrant series to $4.00 per share and removed net cash settlement language, and any price reset provisions had since lapsed. After the execution of the amendments, we determined that the December Offering Warrants, December Warrants, February Warrants and March Warrants were no longer required to be accounted for as derivative liabilities. We marked each warrant to market immediately prior to the execution of the amendments and reduced the derivative liability associated with each warrant to zero with a corresponding increase to paid-in capital. On September 1, 2016 we issued $1,250,000 of convertible unsecured notes (the “Junior Notes”), as described in Note 9. The Junior Notes include an embedded conversion feature that is required to be accounted for as a derivative valued at $282,000 on the date of issuance. As of September 30, 2016, the embedded conversion feature attributable to the Junior Notes was valued at $266,000 and the embedded conversion feature attributable to the Notes was valued at $757,000.</t>
  </si>
  <si>
    <t>Convertible Unsecured Notes</t>
  </si>
  <si>
    <t>Convertible Unsecured Notes [Abstract]</t>
  </si>
  <si>
    <t>Note 9—Convertible Unsecured Notes Convertible Unsecured Notes payable consisted of the following as of September 30, 2016 (unaudited):
Notes Debt Offering Costs Net
September 1, 2016 $ 1,250,000 $ (553,000 ) $ (20,000 ) $ 677,000
Amortization of debt discount and deferred financing costs — 46,000 2,000 48,000
Ending balance—September 30, 2016 1,250,000 (507,000 ) (18,000 ) 725,000
Less: Current Portion $ (1,250,000 ) $ 507,000 $ 18,000 $ (725,000 )
Long Term Portion $ — $ — $ — $ — On September 1, 2016, we entered into a securities purchase agreement and related note agreements and warrant agreements whereby we issued the Junior Notes and detachable five-year warrants to purchase an aggregate of 124,999 shares of the Company’s common stock at an exercise price of $4.00 per share (the “September 2016 Financing”). The Company received total gross proceeds of $1,250,000, less transaction expenses of $20,000 consisting of legal costs for net proceeds of $1,230,000. The Junior Notes bear interest at a rate of 12% per annum and mature on September 1, 2017. The Junior Notes are subordinate to the Senior Notes described in Note 8. The Junior Notes are convertible at the option of the holder into common stock at an initial exercise price of $4.31 and will automatically convert into shares of common stock in the event of a conversion of at least 50% of the then outstanding (i) principal, (ii) accrued and unpaid interest with respect to such principal and (iii) accrued and unpaid late charges, if any, with respect to such principal and interest, under the Senior Notes. Upon the conversion of 50% or more of the Senior Notes at a price per share less than $4.31, the conversion price of the Junior Notes will be reduced to the effective conversion price of the Senior Notes. The Junior Notes also contain a blocker provision that prevents the Company from effecting a conversion in the event that the holder, together with certain affiliated parties, would beneficially own in excess of 9.99% of the shares of common stock outstanding immediately after giving effect to such conversion. At any time after the issuance date of the Junior Notes, the Company may, at its option, redeem all or any portion of the then outstanding principal and accrued and unpaid interest with respect to such principal (the “Company Optional Redemption Amount”), at 100% of such aggregate amount; provided, however, that the Company may not redeem all or any portion of the Company Optional Redemption Amount so long as any of the Senior Notes remain outstanding without the prior written consent of the collateral agent with respect to such Senior Notes and certain investors holding the requisite number of conversion shares and warrant shares underlying the Senior Notes and April and May Warrants. The Company evaluated the accounting of the detachable warrants and determined that the warrants should not be accounted for as derivative liabilities. The Company valued the warrants using the Black-Scholes Option pricing model at $271,000. The Company evaluated the conversion feature and determined that it should be accounted for as a derivative liability due to the potential variability of the conversion feature which is linked to the conversion of the Convertible Senior Notes Payable. The conversion feature was valued using the Black-Scholes Option pricing model at $282,000 and will be marked to market each reporting period beginning with the quarter ending September 30, 2016. See also the discussion of derivative liabilities in Note 8 above. The securities purchase agreement calls for the issuance of additional five-year warrants to purchase an aggregate of 62,500 shares at an exercise price of $4.00 per share on each of the 61st, 91st, 121st and 151st days after the closing of the September 2016 Financing (each, an “Additional Warrant Date”), but only in the event the Company has not consummated a further financing consisting of the issuance of common stock and warrants for aggregate gross proceeds of at least $3,000,000 prior to such respective Additional Warrant Date. As of November 1, 2016, the 61 st</t>
  </si>
  <si>
    <t>Fair Value Measurements and Disclosures</t>
  </si>
  <si>
    <t>Fair Value Measurements and Disclosures [Abstract]</t>
  </si>
  <si>
    <t xml:space="preserve">Note 10—Fair Value Measurements and Disclosure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puts used in measuring fair value are prioritized into a three-level hierarchy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following tables present information on the Company’s financial instruments (unaudited):
Fair Value Level 1 Level 2 Level 3
Cash and cash equivalents, including restricted cash $ 670,000 $ 670,000 $ — $ —
Embedded note conversion features $ 1,023,000 $ — $ — $ 1,023,000 The following table provides the activity of the Level 3 financial instruments from December 31, 2015 to September 30, 2016:
Warrants Liability
Embedded Note Conversion Feature Total
Value as of December 31, 2015 $ 1,297,000 $ 1,213,000 $ 2,510,000
Adjustment to fair value (1,223,000 ) (1,901,000 ) (3,124,000 )
Additional Warrants issued for debt amendment 1,645,000 — 1,645,000
Modification of Conversion Feature—debt amendment — 1,429,000 1,429,000
Warrant amendment—August 24, 2016 (1,719,000 ) — (1,719,000 )
Issuance of Junior Notes – September 1, 2016 — 282,000 282,000
Ending balance—September 30, 2016 $ — $ 1,023,000 $ 1,023,000 </t>
  </si>
  <si>
    <t>Capital Leases Payable</t>
  </si>
  <si>
    <t>Capital Leases Payable [Abstract]</t>
  </si>
  <si>
    <t xml:space="preserve">Note 11—Capital Leases Payable Capital Leases Payable Capital leases payable consisted of the following: September 30, 2016 (unaudited) December 31, Capital lease payable to De Lange Landon secured by forklift, 10.0% interest, due on October 1, 2018, monthly payment of $452. $ 10,000 $ 13,000 Capital lease payable to Dell Computers secured by computer equipment, 15.09% interest, due on November 16, 2016, monthly payment of $592. 1,000 6,000 Capital lease payable to Dell Computers secured by computer equipment, 15.09% interest, due on December 15, 2016, monthly payment of $590. 2,000 6,000 Capital lease payable to Dell Computers secured by computer equipment, 15.09% interest, due on January 3, 2017, monthly payment of $390. 2,000 5,000 Capital lease payable to Dell Computers secured by computer equipment, 15.09% interest, due on January 3, 2017, monthly payment of $394. 6,000 10,000 Total capital leases $ 21,000 $ 40,000 Less: current portion (21,000 ) (26,000 ) Long-term portion of capital leases $ — $ 14,000 The future minimum lease payments required under the capital leases and the present value of the net minimum lease payments as of September 30, 2016, are as follows: Year Ending December 31, Amount 2016 $ 7,000 2017 10,000 2018 6,000 Net minimum lease payments $ 23,000 Less: Amount representing interest (1,000 ) Less: Taxes (1,000 ) Present value of net minimum lease payments $ 21,000 Less: Current maturities of capital lease payables (21,000 ) Long-term capital lease payables $ — </t>
  </si>
  <si>
    <t>Equity, Stock Options, and Warrants</t>
  </si>
  <si>
    <t>Equity, Stock Options, and Warrants [Abstract]</t>
  </si>
  <si>
    <t>Note 12—Equity, Stock Options and Warrants On April 11, 2016, we entered into a stock purchase agreement dated April 11, 2016, pursuant to which we issued to an accredited investor an aggregate of 696,056 shares of our common stock in exchange for gross proceeds of approximately $3.0 million (the “April 2016 Private Placement”). The closing of the April 2016 Private Placement satisfied the Qualified Private Offering requirement in the March Amendments described below under “March 2016 Amendment to Notes”. Stock Options On July 1, 2013, our board of directors adopted and approved the 2013 Equity Incentive Plan (the “2013 Plan”) and amended the 2013 Plan on March 24, 2015 to increase the number of shares available for issuance. The 2013 Plan authorizes us to grant non-qualified stock options and restricted stock purchase rights to purchase up to 420,000 shares of our common stock with vesting to employees (including officers) and other service providers. With the approval of the 2015 Plan, described below, as of August 29, 2015, no shares of our common stock were available for issuance under the 2013 Plan. On July 15, 2015, our board of directors approved the 2015 Omnibus Incentive Plan (the “2015 Plan”), which was approved by our stockholders on August 28, 2015. Upon adoption, the 2015 Plan authorized us to grant up to 300,000 shares of our common stock and replaced the 2013 Equity Incentive Plan. As a result of the approval of the 2015 Plan, no additional grants will be made under the 2013 Plan. On August 22, 2016, our board of directors approved an amendment to the 2015 Plan to increase the total authorized pool available under the 2015 Plan to 600,000 shares of our common stock, subject to automatic increase for any shares subject to outstanding awards under the 2013 Plan that are subsequently canceled or expire. Our stockholders approved the foregoing amendment on September 26, 2016. As of September 30, 2016 594,000 shares of our common stock were available for issuance under the 2015 Plan. The 2015 Plan permits the granting of any or all of the following types of awards: incentive stock options, non-qualified stock options, stock appreciation rights, restricted stock, restricted stock units, other stock-based awards, and performance awards payable in a combination of cash and company shares. There were no awards granted under the 2015 Plan as of September 30, 2016. The 2015 Plan has the following limitations:
● Limitation on terms of stock options and stock appreciation rights
● No repricing or grant of discounted stock options
● Clawback
● Double-trigger acceleration
● Code Section 162(m) Eligibility
● Dividends At September 30, 2016, total unrecognized deferred stock compensation expected to be recognized over the remaining weighted-average vesting periods of 0.6 years for outstanding grants was $1.0 million. The fair value of option awards is estimated on the grant date using the Black-Scholes option valuation model. Estimates of fair value are not intended to predict actual future events or the value ultimately realized by employees who receive equity awards, and subsequent events are not indicative of the reasonableness of the original estimates of fair value made by us. Stock-based compensation expense is recorded only for those awards expected to vest. Currently, the forfeiture rate used to calculate stock-based compensation expense is zero which approximates the effective actual forfeiture rate. The rate is adjusted if actual forfeitures differ from the estimates in order to recognize compensation cost only for those awards that actually vest. If factors change and different assumptions are employed in future periods, the share-based compensation expense may differ from that recognized in previous periods. Stock-based award activity was as follows:
Weighted-
Weighted- Average
Average Remaining Aggregate
Exercise Contractual Intrinsic
Options Price Life Value
Balance, December 31, 2015 308,464 $ 13.61 6.07 $ —
Forfeited during 2016 (40,914 ) 11.69 — —
Granted during 2016 6,000 4.31 9.75 —
Balance, September 30, 2016 273,550 $ 13.70 5.27 $ —
Exercisable on September 30, 2016 192,394 $ 15.00 5.19 $ — The options granted have a contract term ranging between three and ten years. Options granted typically vest over a four year period, with 25% vesting after one year and the remainder ratably over the remaining three years. Of our options outstanding, 267,550 were outstanding and 192,394 exercisable under the 2013 Plan and 6,000 were outstanding with none exercisable under the 2015 Plan on September 30, 2016. The following table summarizes information about stock options outstanding and exercisable at September 30, 2016:
Options Outstanding Options Exercisable
Weighted-
Average Weighted- Weighted-
Number Remaining Average Number Average
Exercise of Contractual Exercise of Exercise
Prices Shares Life Price Shares Price
(In years)
$0–$10.00 99,840 7.04 $ 7.46 50,771 $ 7.68
$10.01–$15.00 31,100 7.16 $ 12.50 18,730 $ 12.50
$15.01–$20.00 122,766 3.50 $ 17.50 104,381 $ 17.50
$20.01–$25.00 19,844 4.30 $ 23.40 18,512 $ 23.58
273,550 5.27 $ 13.70 192,394 $ 15.00 Stock based compensation expense consisted of the following:
Three Months Ended September 30,
Nine Months Ended September 30,
2016 2015 2016 2015
Research and development $ 113,000 $ 148,000 $ 423,000 $ 443,000
General and administrative 187,000 224,000 604,000 670,000
$ 300,000 $ 372,000 $ 1,027,000 $ 1,113,000 Warrants From time to time, we issue warrants to purchase shares of our common stock to investors, note holders and to non-employees for services rendered or to be rendered in the future. February 2016 Additional Warrants On February 2, 2016, the Company issued Additional Warrants to purchase an aggregate of 50,000 shares of the Company’s common stock to existing noteholders under the terms of the December Amendments. March 2016 Amendment to Senior Notes On March 31, 2016, the Company executed the March Amendments with certain investors holding the requisite number of conversion shares and warrant shares underlying the Senior Notes and April and May Warrants pursuant to the related Securities Purchase Agreements. The March Amendments, described above in Note 8, provided for the issuance of the March Warrants, exercisable for ten shares of the Company’s common stock per $100 of outstanding principal of the Senior Notes held by each buyer pursuant to the April 2015 and May 2015 Securities Purchase Agreements, each with an exercise price of $5.00 per share, subject to adjustment as set forth within the warrants. March Warrants to purchase an aggregate of 500,000 shares of the Company’s common stock were issued to the holders of the Senior Notes on March 31, 2016. On August 24, 2016, the March Warrants were amended to reduce the exercise price to $4.00 per share, as described below. August 2016 Warrant Amendments On August 24, 2016 the Company executed amendments to the April and May Warrants, December Warrants, December Offering Warrants, February Warrants and March Warrants, as indicated in the table below. The amendments reduced the exercise price of the warrants to $4.00 per share and removed all remaining net cash settlement provisions in each warrant. For the warrants accounted for as derivative liabilities, the Company marked the warrants to market immediately prior to the change in the strike price to a value of $1,719,000. The removal of the warrant agreement provisions that required derivative accounting resulted in a reclassification of $1,719,000 from derivative liabilities to Paid-in Capital. The reduction in exercise price to $4.00 resulted in an additional discount to the Senior Notes of $206,000 which will be amortized to interest expense over the expected remaining life of the Senior Notes. Warrants outstanding as of September 30, 2016 consist of:
Issue Expiry Number of Exercise Price
2013 Services Warrants—July Jul-13 Jul-18 9,494 $ 37.50
2013 Services Warrants—August Aug-13 Aug-18 729 37.50
2013 Services Warrants—November Nov-13 Nov-18 2,400 50.00
2014 Services Warrants—April(1) Apr-14 Apr-19 13,657 39.00
2014 Services Warrants—September(2) Aug-14 Aug-19 16,000 25.00
2014 PIPE Warrants—September(3) Sept-14 Sept-18 26,500 25.00
2014 Services Warrants—November(4) Nov-14 Nov-18 6,500 25.00
2014 Settlement Warrants—December(5) Dec-14 Dec-19 38,464 25.00
2015 Notes Warrants(6) (14) Apr/May-15 Apr/May-20 219,785 4.00
2015 Services Warrants—May(7) May-15 May-20 5,514 12.50
2015 LOC Guarantee Warrants—November (8) Nov-15 Nov-20 74,000 15.00
2015 Debt Amendment Warrants—December (9), (15) Dec-15 Dec-20 50,000 4.00
2015 PIPE Warrants—December (10), (15) Dec-15 Dec-20 312,500 4.00
2016 Debt Amendment Warrants—February (11), (15) Feb-16 Feb-21 50,000 4.00
2016 Debt Amendment Warrants—March (12), (15) Mar-16 Mar-21 500,000 4.00
2016 Junior Debt Warrants (13) Sep-16 Aug-21 124,999 4.00
Balance outstanding at September 30, 2016 1,450,542 $ 6.50
Warrants exercisable at September 30, 2016 1,376,542 $ 6.04
(1) The 2014 Services Warrants—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
(2) The 2014 Services Warrants—September were issued to a consultant in exchange for advisory services with no readily available fair value. The warrants were originally issued at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
(3) On September 22, 2014, the Company issued 26,500 warrants with an exercise price of $25.00 per share in conjunction with placement agent services for the Company’s September 2014 private equity placement. The warrants were valued using the Black-Scholes option pricing model at $296,000 on the issuance date.
(4) On November 26, 2014, the Company issued 6,500 warrants with an exercise price of $25.00 per share for compensation for investor relations services provided. The warrants were valued using the Black-Scholes option pricing model at $43,000 on the issuance date.
(5) On December 1, 2014, the Company issued 19,232 warrants with an exercise price of $39.00 per share and on December 15, 2014 issued 19,232 warrants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
(6) On April 23, 2015, the Company issued warrants exercisable for up to 136,267 shares of our common stock and on May 7, 2015 the Company issued warrants exercisable for 83,518 shares of our common stock, each with an exercise price of $12.50 per share in conjunction with the Notes described in Note 8. The warrants were valued using the Black-Scholes option pricing model at $2,139,000 on the issuance date. On August 24, 2016, the exercise price of the warrants was reduced to $4.00 per share.
(7) On May 7, 2015, the Company issued warrants exercisable for 5,514 shares of our common stock with an exercise price of $12.50 per share in conjunction with placement agent services for the Company’s May 2015 private equity placement. The warrants were valued using the Black-Scholes option pricing model at $56,000 on the issuance date. On August 24, 2016, the exercise price of the warrants was reduced to $4.00 per share.
(8) On November 2, 2015, the Company issued warrants exercisable for up to 74,000 shares of our common stock with an exercise price of $15.00 per share in conjunction with the LOC guarantee described in Note 16. The warrants were valued using the Black-Scholes option pricing model at $246,000 on the issuance date. The warrants are exercisable beginning on November 1, 2016.
(9) On December 30, 2015, the Company issued warrants exercisable for up to 50,000 shares of our common stock with an initial exercise price of $12.50 per share in conjunction with the December 30, 2015 Notes amendment described in Note 8. In the event that the Company issues additional common stock derivative securities at a price per share less than the exercise price, the Company is obligated to reduce the exercise price of the December Debt Amendment Warrants to a price per share equal to the newly issued shares or derivative common stock securities. On March 31, 2016, concurrent with the issuance of the additional debt amendment warrants, the exercise price was reduced to $5.00 per share. On August 24, 2016, the exercise price of the warrants was reduced to $4.00 per share.
(10) On December 31, 2015, the Company issued warrants exercisable for up to 312,500 shares of our common stock with an initial exercise price of $5.00 per share in conjunction with the December private equity placement (the “December PIPE”). The warrants provide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On August 24, 2016, the exercise price of the warrants was reduced to $4.00 per share.
(11) On February 2, 2016, the Company issued warrants exercisable for up to 50,000 shares of our common stock with an initial exercise price of $12.50 per share in conjunction with the December 30, 2015 Notes amendment described in Note 8.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Debt Amendment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On August 24, 2016, the exercise price of the warrants was reduced to $4.00 per share.
(12) On March 31, 2016, the Company issued warrants exercisable for up to 500,000 shares of our common stock with an initial exercise price of $5.00 per share in conjunction with the December 30, 2015 Notes amendment described in Note 8. The warrants were valued using the Black-Scholes option pricing model at $1,497,000 on the issuance date and were recorded as a derivative liability and additional debt discount. The warrants provided that , in the event that the Company issued additional common stock derivative securities at a price per share less than the exercise price, the Company was obligated to reduce the exercise price of the March Debt Amendment Warrants to a price per share equal to the newly issued shares or derivative common stock securities. This price protection clause expired on June 30, 2016. On August 24, 2016, the exercise price of the warrants was reduced to $4.00 per share.
(13) On September 1, 2016, the Company issued warrants exercisable for up to 124,999 shares of our common stock with an initial exercise price of $4.00 per share in conjunction with Unsecured Convertible Notes as described in Note 9 above. The warrants were valued using the Black-Scholes option pricing model at $271,000 on the issuance date and were recorded a debt discount.
(14) Warrant exercise price was reduced from $12.50 to $4.00 per share on August 24, 2016.
(15) Warrant exercise price was reduced from $5.00 to $4.00 per share on August 24, 2016 and the warrant agreement was amended to remove all provisions that had previously required derivative liability accounting treatment.</t>
  </si>
  <si>
    <t>Commitments and Contingencies</t>
  </si>
  <si>
    <t>Commitments and Contingencies [Abstract]</t>
  </si>
  <si>
    <t>Note 13—Commitments and Contingencies We may become a party to litigation in the normal course of business. We accrue for open claims based on our historical experience and available insurance coverage. In the opinion of management, there are no legal matters involving us that would have a material adverse effect upon our financial condition, results of operations or cash flows. Lease We lease our office facility, research and development facility and equipment under operating leases, which for the most part, are renewable. The leases also provide that we pay insurance and taxes. Future minimum rental payments under operating leases that have initial noncancelable lease terms in excess of one year as of September 30, 2016 are as follows: Nine months ending September 30, 2016 $ 79,000 Minimum rent payments under operating leases are recognized on a straight-line basis over the term of the lease. Rent expense, net of sublease income, was $79,000 and $233,000 for three and nine months ended September 30, 2015, respectively, and $79,000 and $236,000 for the three and nine months ended September 30, 2016, respectively. Our current headquarters is located at 9400 Toledo Way, Irvine, California 92618. The
property consists of
a mixed use commercial office, production, and warehouse facility of 32,649 square feet and expires December 31, 2016. The monthly expense rent is $26,825. In addition, we lease space from the Regents of the University of California, Irvine, for the installation and demonstration of the EC250 equipment. The lease expired on January 1, 2015 and reverted to a month-to-month lease with a monthly payment of $7,780. The university will provide certain goods and services including certain research and development services. Standby Letter of Credit Pursuant to the terms of the D-R Agreement, the Company is required to provide a backstop security of $2.1 million to secure performance of certain obligations under the D-R Agreement (the “BSS”). Effective November 2, 2015, the Company executed that certain Backstop Security Support Agreement (the “Support Agreement”), pursuant to which an investor agreed to provide the Company with financial and other assistance (including the provision of sufficient and adequate collateral) as necessary in order for the Company to obtain a $2.1 million letter of credit acceptable to Dresser-Rand as the BSS and with an expiration date of June 30, 2017 (“Letter of Credit”). If the investor is required to make any payments on the Letter of Credit, subject to the terms of the Intercreditor Agreement (as defined below), the Company must reimburse the investor the full amount of any such payment. Such payment obligation is secured by a pledge of certain collateral of the Company pursuant to a Security Agreement dated November 2, 2015 (“Security Agreement”), and the security interest in favor of and the payment obligations to the investor are subject to the terms of that certain Subordination and Intercreditor Agreement executed concurrently with the Support Agreement and Security Agreement (the “Intercreditor Agreement”) by and among the investor, the Company and the collateral agent pursuant to the Senior Notes. The term of the Company’s obligations under the Support Agreement (the “Term”) commenced on November 2, 2015, the issuance date of the Letter of Credit, and will terminate on the earliest of: (a) replacement of the Letter of Credit with an alternative BSS in favor of Dresser-Rand, (b) Dresser-Rand eliminating the BSS requirement under the D-R Agreement, or (c) the last day of the twenty-fourth calendar month following the commencement of the Term. In consideration of the investor’s support commitment, the Company paid the investor a one-time fee equal to 4% of the amount of the Letter of Credit and is obligated to pay a monthly fee equal to 1% of the amount of the Letter of Credit for the first twelve months. If the Support Agreement has not terminated after the initial twelve months, the Company will pay another one-time fee equal to 4% of the amount of the Letter of Credit, and a monthly fee equal to 2% of the amount of the Letter of Credit for up to another twelve months.</t>
  </si>
  <si>
    <t>Subsequent Events</t>
  </si>
  <si>
    <t>Subsequent Events [Abstract]</t>
  </si>
  <si>
    <t>Note 14—Subsequent Events None</t>
  </si>
  <si>
    <t>Summary of Significant Accounting Policies (Policies)</t>
  </si>
  <si>
    <t>Basis of Presentation</t>
  </si>
  <si>
    <t>Basis of Presentation The accompanying consolidated financial statements include our accounts and our wholly-owned subsidiary, Ener-Core Power, Inc. All significant intercompany transactions and accounts have been eliminated in consolidation. All monetary amounts are rounded to the nearest $000, except certain per share amounts. The accompanying financial statements have been prepared in accordance with GAAP.</t>
  </si>
  <si>
    <t>Reclassifications</t>
  </si>
  <si>
    <t>Reclassifications Certain amounts in the 2015 consolidated condensed financial statements have been reclassified to conform to the current year presentation. These reclassifications have no effect on previously reported net loss.</t>
  </si>
  <si>
    <t>Segments</t>
  </si>
  <si>
    <t>Segments We operate in one segment. All of our operations are located domesticall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and carrying amounts of property and equipment, equity instruments and share-based compensation; provision for contract losses; valuation allowances for deferred income tax assets; valuation of derivative liabilitie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Foreign Currency Adjustments</t>
  </si>
  <si>
    <t>Foreign Currency Adjustments Our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t September 30, 2016 and December 31, 2015, we did not hold any foreign currency asset or liability amounts. Gains and losses resulting from foreign currency transactions are reported as other income in the period they occurred.</t>
  </si>
  <si>
    <t>Concentrations of Credit Risk</t>
  </si>
  <si>
    <t>Concentrations of Credit Risk Cash and Cash Equivalents 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September 30, 2016, we had $200,000 in deficit of the FDIC limit. We consider all highly liquid investments available for current use with an initial maturity of three months or less and are not restricted to be cash equivalents. We invest our cash in short-term money market accounts.</t>
  </si>
  <si>
    <t>Restricted Cash</t>
  </si>
  <si>
    <t>Restricted Cash Collateral Account Under a credit card processing agreement with a financial institution that was entered in 2013, we are required to maintain funds on deposit with the financial institution as collateral. The amount of the deposit, which is at the discretion of the financial institution, was $50,000 on September 30, 2016 and December 31, 2015.</t>
  </si>
  <si>
    <t>Dresser-Rand Escrow Account</t>
  </si>
  <si>
    <t>Dresser-Rand Escrow Account Under the CLA, prepaid license fee payments of $400,000 per quarter were paid by Dresser-Rand into an escrow account with a financial institution beginning in August 2015. Dresser-Rand withdrew up to $125,000 per quarter from this escrow account for qualified engineering expenses incurred by Dresser-Rand under the terms and conditions of the CLA. Through September 26 2016, Dresser-Rand funded $1,600,000 and withdrew $500,000. On September 26, 2016 substantially all of the remaining $1,100,000 was released to the Company from the escrow account and, in October 2016, the escrow account was closed. The balance in the escrow account was $5,000 and $150,000 on September 30, 2016 and December 31, 2015, respectively. See also Note 7—Deferred Revenues and Customer Advances.</t>
  </si>
  <si>
    <t>Accounts Receivable</t>
  </si>
  <si>
    <t>Accounts Receivable 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September 30, 2016, one customer accounted for all of our accounts receivable.</t>
  </si>
  <si>
    <t>Accounts Payable</t>
  </si>
  <si>
    <t>Accounts Payable As of September 30, 2016 and December 31, 2015, three and five vendors, respectively, collectively accounted for approximately 45% and 50% of our total accounts payable.</t>
  </si>
  <si>
    <t>Inventory Inventory, which consists of raw materials inventory consisting of Power Oxidizer parts and sub-assemblies of parts recorded as work-in-progress inventory,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September 30, 2016 and December 31, 2015, we did not have a reserve for slow-moving or obsolete inventory.</t>
  </si>
  <si>
    <t>Property and Equipment</t>
  </si>
  <si>
    <t>Property and Equipment 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solidated statements of operations.</t>
  </si>
  <si>
    <t>Deposits Deposits primarily consist of amounts incurred or paid in advance of the receipt of fixed assets or are deposits for rent and insurance.</t>
  </si>
  <si>
    <t>Accrued Warranties</t>
  </si>
  <si>
    <t>Accrued Warranties Accrued warranties represent the estimated costs that will be incurred during the warranty period of our products. We make an estimate of expected costs that will be incurred by us during the warranty period and charge that expense to the consolidated statement of operations at the date of sale. We also reevaluate the estimate at each balance sheet date and if the estimate is changed, the effect is reflected in the consolidated statement of operations. We had no warranty accrual at December 31, 2015 or September 30, 2016. We expect that most terms for future warranties of our Powerstations and Oxidizers will be one to two years depending on the warranties provided and the products sold. Accrued warranties for expected expenditures within one year are classified as current liabilities and as non-current liabilities for expected expenditures for time periods beyond one year.</t>
  </si>
  <si>
    <t>Deferred Rent</t>
  </si>
  <si>
    <t>Deferred Rent We record deferred rent expense, included in accrued expenses, which represents the temporary differences between the reporting of rental expense on the financial statements and the actual amounts remitted to the landlord. The deferred rent portion of lease agreements are leasing inducements provided by the landlord. Also, tenant improvement allowances provided are recorded as a deferred rent liability and recognized ratably as a reduction to rent expense over the lease term. As of September 30, 2016 we had $4,000 of deferred rent, recorded in accrued expenses.</t>
  </si>
  <si>
    <t>Intangible Assets</t>
  </si>
  <si>
    <t>Intangible Assets Our intangible assets represent intellectual property acquired during the reverse merger. We amortize our intangible assets with finite lives over their estimated useful lives.</t>
  </si>
  <si>
    <t>Impairment of Long-Lived Assets</t>
  </si>
  <si>
    <t>Impairment of Long-Lived Assets We account for our long-lived assets in accordance with the accounting standards which require that long-lived assets be reviewed for impairment whenever events or changes in circumstances indicate that the historical carrying value of an asset may no longer be appropriate. We consider the carrying value of assets may not be recoverable based upon its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September 30, 2016 and December 31, 2015, we do not believe there have been any impairments of our long-lived assets. There can be no assurance, however, that market conditions will not change or demand for our products will continue, which could result in impairment of long-lived assets in the future.</t>
  </si>
  <si>
    <t>Fair Value of Financial Instruments</t>
  </si>
  <si>
    <t>Fair Value of Financial Instruments Our financial instruments consist primarily of cash and cash equivalents, restricted cash, accounts receivable, accounts payable, convertible notes, derivative liabilities, and capital lease liabilities. Fair value estimates discussed herein are based upon certain market assumptions and pertinent information available to management as of September 30, 2016 and December 31, 2015. The carrying amounts of short-term financial instruments are reasonable estimates of their fair values due to their short-term nature or proximity to market rates for similar items. We determine the fair value of our financial instruments based on a three-level hierarchy established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 ● Level 1: Valuations based on unadjusted quoted prices in active markets that are accessible at the measurement date for identical, unrestricted assets or liabilities. Currently, we classify our cash and cash equivalents as Level 1 financial instruments. ● Level 2: Valuations based on observable inputs (other than Level 1 prices), such as quoted prices for similar assets at the measurement date quoted prices in markets that are not active, or inputs which are observable, either directly or indirectly, for substantially the full term of the asset or liability. We do not currently have any accounts under Level 2. ● Level 3: Valuations based on inputs that require inputs that are both significant to the fair value measurement and unobservable and involve management judgment (i.e., supported by little or no market activity). Currently, we classify our warrants and conversion options accounted for as derivative liabilities as Level 3 financial instruments. If the inputs used to measure fair value fall in different levels of the fair value hierarchy, a financial security’s hierarchy level is based upon the lowest level of input that is significant to the fair value measurement.</t>
  </si>
  <si>
    <t>Derivative Financial Instruments</t>
  </si>
  <si>
    <t>Derivative Financial Instruments We issue derivative financial instruments in conjunction with its debt and equity offerings and to provide additional incentive to investors and placement agents. The Company uses derivative financial instruments in order to obtain the lowest cash cost-source of funds. Derivative liabilities are recognized in the consolidated balance sheets at fair value based on the criteria specified in Financial Accounting Standards Board (“FASB”) Accounting Standards Codification (“ASC”) topic 815-40 “ Derivatives and Hedging—Contracts in Entity’s own Equity The Company issued detachable common stock warrants and secured debt with a conversion feature in April and May 2015 and again in September 2016. We amended our existing debt to add a conversion feature in December 2015. The Company issued additional common stock warrants with price reset provisions in December 2015, February 2016, and March 2016. These embedded derivatives and detachable warrants were evaluated under ASC topic 815-40. We determined that the warrants and embedded conversion feature for the April 2014 issuance, the conversion feature for the 2015 issuances, the conversion feature for the 2016 issuance, and the warrants issued with price reset provisions should be accounted for as derivative liabilities. In August, 2016 all warrants issued that were previously determined to be accounted for as derivative liabilities were amended and we determined that after giving rise to the amendments, that the warrants were no longer required to be accounted for as derivative liabilities. We determined that the detachable warrants associated with the 2015 issuance on the issuance date and the detachable warrants associated with the 2016 issuance on the issuance date should not be accounted for as derivative liabilities. Warrants and the debt conversion features determined to be derivative liabilities were bifurcated from the debt host and are classified as liabilities on the consolidated balance sheet. Warrants not determined to be derivative liabilities were recorded to debt discount and paid-in capital. The Company records the warrants and embedded derivative liabilities at fair value and adjusts the carrying value of the common stock warrants and embedded derivatives to their estimated fair value at each reporting date with the increases or decreases in the fair value of such warrants and derivatives at each reporting date, recorded as a gain or (loss) in the consolidated statements of operations. The 2015 detachable warrants determined not to be derivative liabilities were recorded to debt discount with a corresponding entry to paid-in capital. The warrants amended in 2016 where the accounting was changed to eliminate derivative liability treatment were marked to market immediately prior to the amendment and the fair value was reclassified on the amendment date from derivative liabilities to paid in capital.</t>
  </si>
  <si>
    <t>Revenue Recognition</t>
  </si>
  <si>
    <t>Revenue Recognition We generate revenue from the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e assured. Amounts billed to clients for shipping and handling are classified as sales of product with related costs incurred included in cost of sales. Provisions for discounts and rebates to customers, estimated returns and allowances, and other adjustments are provided for in the same period the related revenue is recorded. We defer any revenue for which the services have not been performed or are subject to refund until such time that we and our customer jointly determine that the services have been performed or no refund will be required. 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that is acceptance by the customer, compliance with performance specifications demonstrated in a factory acceptance test or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As of September 30, 2016 and December 31, 2015, we had a $600,000 provision for contract losses for both periods presented.</t>
  </si>
  <si>
    <t>Research and Development Costs</t>
  </si>
  <si>
    <t>Research and Development Costs Research and development costs are expensed as incurred. Research and development costs were $1,170,000 and $928,000 for the three months ended September 30, 2016 and 2015, respectively, and were $2,871,000 and $2,636,000 for the nine months ended September 30, 2016 and 2015, respectively.</t>
  </si>
  <si>
    <t>Share-Based Compensation</t>
  </si>
  <si>
    <t>Share-Based Compensation We maintain an equity incentive plan and record expenses attributable to the awards granted under the equity incentive plan. We amortize share-based compensation from the date of grant on a weighted average basis over the requisite service (vesting) period for the entire award. 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solidated balance sheets.</t>
  </si>
  <si>
    <t>Income Taxes We account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we will not realize tax assets through future operations.</t>
  </si>
  <si>
    <t>Earnings (Loss) per Share</t>
  </si>
  <si>
    <t>Earnings (Loss) per Share Basic loss per share is computed by dividing net loss attributable to common stockholders by the weighted average number of common shares assumed to be outstanding during the period of computation. Diluted loss per share is computed similar to basic loss per share except that the denominator is increased to include the number of additional common shares that would have been outstanding if the potential shares had been issued and if the additional common shares were dilutive. The following approximate share amounts were excluded from the computation of diluted loss per share due to the anti-dilutive effect on net loss per share: September 30, September 30, Shares issuable for exercise of options and warrants 1,600,000 500,000 Full Conversion of Convertible Senior and Junior Notes 1,500,000 — Total 3,100,000 500,000 All share and per share amounts in the table below have been adjusted to reflect the 1-for-50 reverse split of our issued and outstanding common stock on July 8, 2015, retroactively. Three Months Ended September 30, Nine Months Ended September 30, 2016 2015 2016 2015 Net loss $ (1,596,000 ) $ (3,310,000 ) $ (7,628,000 ) $ (8,601,000 ) Weighted average number of common shares outstanding: Basic and diluted 3,785,216 2,464,100 3,591,233 2,385,500 Net loss attributable to common stockholders per share: Basic and diluted $ (0.42 ) $ (1.34 ) $ (2.12 ) $ (3.61 )</t>
  </si>
  <si>
    <t>Comprehensive Income (Loss)</t>
  </si>
  <si>
    <t>Comprehensive Income (Loss) We have no items of other comprehensive income (loss) in any period presented. Therefore, net loss as presented in our Consolidated Statements of Operations equals comprehensive loss.</t>
  </si>
  <si>
    <t>Recently Issued Accounting Pronouncements</t>
  </si>
  <si>
    <t>Recently Issued Accounting Pronouncements In May 2014, the FASB issued Accounting Standards Update (“ASU”) 2014-09, Revenue from Contracts with Customers (Topic 606) (“ASU 2014-09”). In April 2016, the FASB issued Accounting Standards Update (“ASU”) 2016-10, Revenue from Contracts with Customers: Identifying Performance Obligations and Licensing (“ASU 2016-10”). ASU 2014-09, with additional guidance and clarification from ASU 2016-10, provides a framework for addressing revenue recognition issues and, upon its effective date, replaces almost all existing revenue recognition guidance, including industry-specific guidance, in current U.S. generally accepted accounting principles. ASU 2016-10 provides additional guidance specific to licensing and royalty revenue recognition. ASU 2014-09 is effective beginning with the calendar year ended December 31, 2017. The Company has not yet assessed the impact ASU 2014-09 will have upon adoption on its financial position, results of operations or cash flows. In August 2014, the FASB issued ASU 2014-15, Presentation of Financial Statements—Going Concern (Subtopic 205-40): Disclosure of Uncertainties about an Entity’s Ability to Continue as a Going Concern. ASU 2014-15 requires that an entity’s management evaluate whether there are conditions or events, considered in the aggregate, that raise substantial doubt about the entity’s ability to continue as a going concern within one year after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Certain disclosures are necessary in the footnotes to the financial statements in the event that conditions or events raise substantial doubt about an entity’s ability to continue as a going concern. ASU 2014-15 is effective for the annual period ending after December 15, 2016, and for annual periods and interim periods thereafter and early application is permitted. The Company has not yet assessed the impact ASU 2014-15 will have upon adoption. In November 2014, the FASB issued ASU 2014-16—Derivatives and Hedging: Determining Whether the Host Contract in a Hybrid Financial Instrument Issued in the Form of a Share is More Akin to Debt or to Equity. ASU 2014-16 clarifies how current GAAP should be interpreted in evaluating the economic characteristics and risks of a host contract in a hybrid financial instrument that is issued in the form of a share. ASU 2014-16 became effective for the interim and annual periods beginning after December 15, 2015. There was no impact to any prior periods presented as a result of adopting ASU 2014-16. In July 2015, the FASB issued ASU 2015-11, Inventory (Topic 330): Simplifying the Measurement of Inventory. ASU 2015-11 requires that entities measure inventory at the lower of cost and net realizable value. ASU 2015-11 is effective for fiscal years beginning after December 15, 2016, including interim periods within those fiscal years and early application is permitted. The Company has not yet assessed the impact ASU 2015-11 will have upon adoption. In November 2015, the FASB issued ASU 2015-17, Income Taxes (Topic 740): Balance Sheet Classification of Deferred Taxes. ASU 2015-17 requires that entities’ deferred tax liabilities and assets be classified as noncurrent in a classified statement of financial position. ASU 2015-17 is effective for fiscal years beginning after December 15, 2017 and interim periods within annual periods beginning after December 15, 2018. The Company has not yet assessed the impact ASU 2015-17 will have upon adoption. In February 2016, the FASB issued ASU 2016-2, Leases (Topic 842). ASU 2016-2 affects any entity entering into a lease and changes the accounting for operating leases to require companies to record an operating lease liability and a corresponding right-of-use lease asset, with limited exceptions. ASU 2016-2 is effective for fiscal years beginning after December 15, 2018. Early adoption is allowed. We have not yet assessed the impact ASU 2016-2 will have upon adoption.</t>
  </si>
  <si>
    <t>Summary of Significant Accounting Policies (Tables)</t>
  </si>
  <si>
    <t>Schedule of computation of diluted loss per share</t>
  </si>
  <si>
    <t xml:space="preserve"> September 30, September 30, Shares issuable for exercise of options and warrants 1,600,000 500,000 Full Conversion of Convertible Senior and Junior Notes 1,500,000 — Total 3,100,000 500,000 </t>
  </si>
  <si>
    <t>Schedule of earnings per share, basic and diluted</t>
  </si>
  <si>
    <t xml:space="preserve"> Three Months Ended September 30, Nine Months Ended September 30, 2016 2015 2016 2015 Net loss $ (1,596,000 ) $ (3,310,000 ) $ (7,628,000 ) $ (8,601,000 ) Weighted average number of common shares outstanding: Basic and diluted 3,785,216 2,464,100 3,591,233 2,385,500 Net loss attributable to common stockholders per share: Basic and diluted $ (0.42 ) $ (1.34 ) $ (2.12 ) $ (3.61 )</t>
  </si>
  <si>
    <t>Inventory (Tables)</t>
  </si>
  <si>
    <t>Summary of Inventories</t>
  </si>
  <si>
    <t xml:space="preserve"> September 30, 2016 (unaudited) December 31, Raw Material &amp; Spare Parts $ 1,003,000 $ 724,000 Work-in-progress 1,535,000 23,000 Total $ 2,538,000 $ 747,000 </t>
  </si>
  <si>
    <t>Prepaid Expenses and Other Current Assets (Tables)</t>
  </si>
  <si>
    <t>Schedule of prepaid expenses and other current assets</t>
  </si>
  <si>
    <t xml:space="preserve"> September 30, 2016 (unaudited) December 31, Prepaid rent $ 27,000 $ 27,000 Prepaid insurance 39,000 40,000 Prepaid other 104,000 140,000 Current portion – deferred financing fees for LOC 314,000 228,000 Total $ 484,000 $ 408,000</t>
  </si>
  <si>
    <t>Property and Equipment, Net (Tables)</t>
  </si>
  <si>
    <t>Schedule of property and equipment</t>
  </si>
  <si>
    <t xml:space="preserve"> September 30, 2016 (unaudited) December 31, Machinery and equipment $ 4,373,000 $ 4,042,000 Office furniture and fixtures 217,000 217,000 Computer equipment and software 176,000 169,000 Total cost 4,766,000 4,428,000 Less accumulated depreciation (1,394,000 ) (1,002,000 ) Net $ 3,372,000 $ 3,426,000 </t>
  </si>
  <si>
    <t>Schedule of assets recorded under capital leases</t>
  </si>
  <si>
    <t xml:space="preserve"> September 30, 2016 (unaudited) December 31, Machinery and equipment $ 27,000 $ 27,000 Computer equipment and software 60,000 46,000 Total assets under capital lease 87,000 73,000 Less accumulated amortization (65,000 ) (46,000 ) Net assets under capital lease $ 22,000 $ 27,000</t>
  </si>
  <si>
    <t>Schedule of depreciation expense</t>
  </si>
  <si>
    <t xml:space="preserve"> Three Months Ended September 30, Nine Months Ended September 30, 2016 2015 2016 2015 Research and development $ 149,000 $ 148,000 $ 310,000 $ 443,000 General and administrative 202,000 224,000 417,000 670,000 $ 351,000 $ 372,000 $ 727,000 $ 1,113,000 </t>
  </si>
  <si>
    <t>Accrued Expenses (Tables)</t>
  </si>
  <si>
    <t>Schedule of accrued expenses</t>
  </si>
  <si>
    <t xml:space="preserve"> September 30, 2016 (unaudited) December 31, Accrued professional fees $ 156,000 $ 205,000 Accrued vacation &amp; paid time off 353,000 333,000 Accrued expense reports 5,000 46,000 Accrued board of directors fees 120,000 13,000 Accrued interest 63,000 50,000 Accrued other 13,000 10,000 Total accrued expenses $ 710,000 $ 657,000</t>
  </si>
  <si>
    <t>Deferred Revenues and Customer Advances (Tables)</t>
  </si>
  <si>
    <t>Schedule of deferred revenues and customer advances</t>
  </si>
  <si>
    <t xml:space="preserve"> September 30, 2016 (unaudited) December 31, 2015 Customer advances on equipment sales $ 2,696,000 $ 2,572,000 Prepaid license fees 1,100,000 275,000 Total deferred revenues and customer advances $ 3,796,000 $ 2,847,000 </t>
  </si>
  <si>
    <t>Convertible Senior Notes Payable (Tables)</t>
  </si>
  <si>
    <t>Schedule of secured notes payable</t>
  </si>
  <si>
    <t xml:space="preserve"> Notes Debt Offering Costs Net Ending balance—December 31, 2015 $ 5,000,000 $ (791,000 ) $ (99,000 ) $ 4,110,000 Amortization of debt discount and deferred financing costs — 2,186,000 74,000 2,260,000 Additional debt discount—March warrants — (1,497,000 ) — (1,497,000 ) Additional debt discount—February warrants — (148,000 ) — (148,000 ) Additional debt discount—warrant modification — (206,000 ) — (206,000 ) Ending balance—September 30, 2016 5,000,000 (456,000 ) (25,000 ) 4,519,000 Less: Current Portion $ (5,000,000 ) $ 456,000 $ 25,000 $ (4,519,000 ) Long Term Portion $ — $ — $ — $ —</t>
  </si>
  <si>
    <t>Summary of fair value assumptions</t>
  </si>
  <si>
    <t xml:space="preserve"> 2016 Annual dividend yield — Expected life (years) 0.1–5 years Risk-free interest rate 0.5–0.9 % Expected volatility 98–107 %</t>
  </si>
  <si>
    <t>Schedule of derivative liabilities</t>
  </si>
  <si>
    <t xml:space="preserve"> Warrants Liability Embedded Note Conversion Feature Total Value as of December 31, 2015 $ 1,297,000 $ 1,213,000 $ 2,510,000 Adjustment to fair value (1,223,000 ) (1,901,000 ) (3,124,000 ) Additional Warrants issued for debt amendment 1,645,000 — 1,645,000 Modification of Conversion Feature – debt amendment — 1,429,000 1,429,000 Warrant amendment – August 24, 2016 (1,719,000 ) — (1,719,000 ) Issuance of Junior Notes – September 1, 2016 — 282,000 282,000 Ending balance—September 30, 2016 $ — $ 1,023,000 $ 1,023,000 </t>
  </si>
  <si>
    <t>Convertible Unsecured Notes (Tables)</t>
  </si>
  <si>
    <t>Schedule of convertible unsecured notes payable</t>
  </si>
  <si>
    <t xml:space="preserve"> Notes Debt Offering Costs Net September 1, 2016 $ 1,250,000 $ (553,000 ) $ (20,000 ) $ 677,000 Amortization of debt discount and deferred financing costs — 46,000 2,000 48,000 Ending balance—September 30, 2016 1,250,000 (507,000 ) (18,000 ) 725,000 Less: Current Portion $ (1,250,000 ) $ 507,000 $ 18,000 $ (725,000 ) Long Term Portion $ — $ — $ — $ — </t>
  </si>
  <si>
    <t>Fair Value Measurements and Disclosures (Tables)</t>
  </si>
  <si>
    <t>Summary of fair-value measurement liabilities table present information</t>
  </si>
  <si>
    <t xml:space="preserve"> Fair Value Level 1 Level 2 Level 3 Cash and cash equivalents, including restricted cash $ 670,000 $ 670,000 $ — $ — Embedded note conversion features $ 1,023,000 $ — $ — $ 1,023,000</t>
  </si>
  <si>
    <t>Schedule of financial instruments</t>
  </si>
  <si>
    <t>Capital Leases Payable (Tables)</t>
  </si>
  <si>
    <t>Summary of capital lease payable</t>
  </si>
  <si>
    <t xml:space="preserve"> September 30, 2016 (unaudited) December 31, Capital lease payable to De Lange Landon secured by forklift, 10.0% interest, due on October 1, 2018, monthly payment of $452. $ 10,000 $ 13,000 Capital lease payable to Dell Computers secured by computer equipment, 15.09% interest, due on November 16, 2016, monthly payment of $592. 1,000 6,000 Capital lease payable to Dell Computers secured by computer equipment, 15.09% interest, due on December 15, 2016, monthly payment of $590. 2,000 6,000 Capital lease payable to Dell Computers secured by computer equipment, 15.09% interest, due on January 3, 2017, monthly payment of $390. 2,000 5,000 Capital lease payable to Dell Computers secured by computer equipment, 15.09% interest, due on January 3, 2017, monthly payment of $394. 6,000 10,000 Total capital leases $ 21,000 $ 40,000 Less: current portion (21,000 ) (26,000 ) Long-term portion of capital leases $ — $ 14,000 </t>
  </si>
  <si>
    <t>Summary of capital lease payments</t>
  </si>
  <si>
    <t xml:space="preserve"> Year Ending December 31, Amount 2016 $ 7,000 2017 10,000 2018 6,000 Net minimum lease payments $ 23,000 Less: Amount representing interest (1,000 ) Less: Taxes (1,000 ) Present value of net minimum lease payments $ 21,000 Less: Current maturities of capital lease payables (21,000 ) Long-term capital lease payables $ — </t>
  </si>
  <si>
    <t>Equity, Stock Options, and Warrants (Tables)</t>
  </si>
  <si>
    <t>Schedule of stock-based award activity</t>
  </si>
  <si>
    <t xml:space="preserve"> Weighted- Weighted- Average Average Remaining Aggregate Exercise Contractual Intrinsic Options Price Life Value Balance, December 31, 2015 308,464 $ 13.61 6.07 $ — Forfeited during 2016 (40,914 ) 11.69 — — Granted during 2016 6,000 4.31 9.75 — Balance, September 30, 2016 273,550 $ 13.70 5.27 $ — Exercisable on September 30, 2016 192,394 $ 15.00 5.19 $ — </t>
  </si>
  <si>
    <t>Schedule of information about stock options outstanding and exercisable</t>
  </si>
  <si>
    <t xml:space="preserve"> Options Outstanding Options Exercisable Weighted- Average Weighted- Weighted- Number Remaining Average Number Average Exercise of Contractual Exercise of Exercise Prices Shares Life Price Shares Price (In years) $0–$10.00 99,840 7.04 $ 7.46 50,771 $ 7.68 $10.01–$15.00 31,100 7.16 $ 12.50 18,730 $ 12.50 $15.01–$20.00 122,766 3.50 $ 17.50 104,381 $ 17.50 $20.01–$25.00 19,844 4.30 $ 23.40 18,512 $ 23.58 273,550 5.27 $ 13.70 192,394 $ 15.00 </t>
  </si>
  <si>
    <t>Schedule of stock based compensation expense</t>
  </si>
  <si>
    <t xml:space="preserve"> Three Months Ended September 30, Nine Months Ended September 30, 2016 2015 2016 2015 Research and development $ 113,000 $ 148,000 $ 423,000 $ 443,000 General and administrative 187,000 224,000 604,000 670,000 $ 300,000 $ 372,000 $ 1,027,000 $ 1,113,000 </t>
  </si>
  <si>
    <t>Schedule of warrants outstanding</t>
  </si>
  <si>
    <t xml:space="preserve"> Issue Expiry Number of Exercise Price 2013 Services Warrants—July Jul-13 Jul-18 9,494 $ 37.50 2013 Services Warrants—August Aug-13 Aug-18 729 37.50 2013 Services Warrants—November Nov-13 Nov-18 2,400 50.00 2014 Services Warrants—April(1) Apr-14 Apr-19 13,657 39.00 2014 Services Warrants—September(2) Aug-14 Aug-19 16,000 25.00 2014 PIPE Warrants—September(3) Sept-14 Sept-18 26,500 25.00 2014 Services Warrants—November(4) Nov-14 Nov-18 6,500 25.00 2014 Settlement Warrants—December(5) Dec-14 Dec-19 38,464 25.00 2015 Notes Warrants(6) (14) Apr/May-15 Apr/May-20 219,785 4.00 2015 Services Warrants—May(7) May-15 May-20 5,514 12.50 2015 LOC
Guarantee Warrants—November (8) Nov-15 Nov-20 74,000 15.00 2015 Debt Amendment Warrants—December (9), (15) Dec-15 Dec-20 50,000 4.00 2015 PIPE Warrants—December (10), (15) Dec-15 Dec-20 312,500 4.00 2016 Debt Amendment Warrants—February (11), (15) Feb-16 Feb-21 50,000 4.00 2016 Debt Amendment Warrants—March (12), (15) Mar-16 Mar-21 500,000 4.00 2016 Junior Debt Warrants (13) Sep-16 Aug-21 124,999 4.00 Balance outstanding at September 30, 2016 1,450,542 $ 6.50 Warrants exercisable at September 30, 2016 1,376,542 $ 6.05 (1) The 2014
Services Warrants—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 (2) The 2014 Services Warrants—September were issued to a consultant in exchange for advisory services with no readily available fair value. The warrants were originally issued at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 (3) On September 22, 2014 the Company issued 26,500 warrants with an exercise price of $25.00 per share in conjunction with placement agent services for the Company’s September 2014 private equity placement. The warrants were valued using the Black-Scholes option pricing model at $296,000 on the issuance date. (4) On November 26, 2014, the Company issued 6,500 warrants with an exercise price of $25.00 per share for compensation for investor relations services provided. The warrants were valued using the Black-Scholes option pricing model at $43,000 on the issuance date. (5) On December 1, 2014, the Company issued 19,232 warrants with an exercise price of $39.00 per share and on December 15, 2014 issued
19,232 warrants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 (6) On April 23, 2015 the Company issued warrants exercisable for up to 136,267 shares of our common stock and on May 7, 2015 the Company issued warrants exercisable for 83,518 shares of our common stock, each with an exercise price of $12.50 per share in conjunction with the Notes described in Note 8. The warrants were valued using the Black-Scholes option pricing model at $2,139,000 on the issuance date. (7) On May 7, 2015 the Company issued warrants exercisable for 5,514 shares of our common stock with an exercise price of $12.50 per share in conjunction with placement agent services for the Company’s May 2015 private equity placement. The warrants were valued using the Black-Scholes option pricing model at $56,000 on the issuance date. (8) On November 2, 2015 the Company issued warrants exercisable for up to 74,000 shares of our common stock with an exercise price of $15.00 per share in conjunction with the LOC guarantee described in Note 16. The warrants were valued using the Black-Scholes option pricing model at $246,000 on the issuance date. The warrants are exercisable beginning on November 1, 2016. (9) On December 30, 2015 the Company issued warrants exercisable for up to 50,000 shares of our common stock with an initial exercise price of $12.50 per share in conjunction with
the December 30, 2015 Notes amendment described in Note 8. In the event that the Company issues additional common stock derivative securities at a price per share less than the exercise price, the Company is obligated to reduce the exercise price of the December Debt Amendment Warrants to a price per share
equal to the newly issued shares or derivative common stock securities. On March 31, 2016, concurrent with the issuance of the additional debt amendment warrants, the exercise price was reduced to $5.00 per share. (10) On December 31, 2015 the Company issued warrants exercisable for up to 312,500 shares of our common stock with an initial exercise price of $5.00 per share in conjunction with the December private equity placement (the “December PIPE”). The warrants provide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11) On February 2, 2016 the Company issued warrants exercisable for up to 50,000 shares of our common stock with an initial exercise price of $12.50 per share in conjunction with the December 30, 2015 Notes amendment described in Note 8.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Debt Amendment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12) On March 31, 2016 the Company issued warrants exercisable for up to 500,000 shares of our common stock with an initial exercise price of $5.00 per share in conjunction with the December 30, 2015 Notes amendment described in Note 8. The warrants were valued using the Black-Scholes option pricing model at $1,497,000 on the issuance date and were recorded as a derivative liability and additional debt discount. The warrants provided that , in the event that the Company issued additional common stock derivative securities at a price per share less than the exercise price, the Company was obligated to reduce the exercise price of the March Debt Amendment Warrants to a price per share equal to the newly issued shares or derivative common stock securities. This price protection clause expired on June 30, 2016. (13) On September 1, 2016 the Company issued warrants exercisable for up to 124,999 shares of our common stock with an initial exercise price of $4.00 per share in conjunction with Unsecured Convertible Notes as described in Note 9 above. The warrants were valued using the Black-Scholes option pricing model at $271,000 on the issuance date and were recorded a debt discount. (14) Warrant exercise price was reduced from $12.50 to $4.00 per share on August 24, 2016 (15) Warrant exercise price was reduced from $5.00 to $4.00 per share on August 24, 2016 and the warrant agreement was amended to remove all provisions that had
previously required derivative liability accounting treatment.</t>
  </si>
  <si>
    <t>Commitments and Contingencies (Tables)</t>
  </si>
  <si>
    <t>Summary of future minimum rental payments under operating leases</t>
  </si>
  <si>
    <t xml:space="preserve">Nine months ending September 30, 2016 $ 79,000 </t>
  </si>
  <si>
    <t>Organization (Details) - USD ($)</t>
  </si>
  <si>
    <t>Jul. 08, 2015</t>
  </si>
  <si>
    <t>Apr. 30, 2016</t>
  </si>
  <si>
    <t>Sep. 03, 2015</t>
  </si>
  <si>
    <t>Dec. 31, 2014</t>
  </si>
  <si>
    <t>Jul. 01, 2013</t>
  </si>
  <si>
    <t>Organization (Textual)</t>
  </si>
  <si>
    <t>Forward stock split</t>
  </si>
  <si>
    <t>30-for-1</t>
  </si>
  <si>
    <t>Unrestricted cash balance</t>
  </si>
  <si>
    <t>Cancellation of shares in reverse merger</t>
  </si>
  <si>
    <t>Effective date of reverse stock split</t>
  </si>
  <si>
    <t>Jul. 8,
		2015</t>
  </si>
  <si>
    <t>Entity Incorporation, State Country Name</t>
  </si>
  <si>
    <t>Delaware</t>
  </si>
  <si>
    <t>Entity Incorporation, Date of Incorporation</t>
  </si>
  <si>
    <t>Sep. 3,
		2015</t>
  </si>
  <si>
    <t>Consumption of oil and gas description</t>
  </si>
  <si>
    <t>Our Power Oxidizers have been designed to operate on fuels from 100% combustible gas down to concentrations of 5% or less combustible gas content.</t>
  </si>
  <si>
    <t>Increase in capital</t>
  </si>
  <si>
    <t>Reverse stock split</t>
  </si>
  <si>
    <t>1-for-50</t>
  </si>
  <si>
    <t>Increased authorized shares of stock</t>
  </si>
  <si>
    <t>Common stock [Member]</t>
  </si>
  <si>
    <t>Reduction of shares due to reverse stock split</t>
  </si>
  <si>
    <t>Preferred stock [Member]</t>
  </si>
  <si>
    <t>Summary of Significant Accounting Policies (Details) - shares</t>
  </si>
  <si>
    <t>Antidilutive Securities Excluded from Computation of Earnings Per Share [Line Items]</t>
  </si>
  <si>
    <t>Total</t>
  </si>
  <si>
    <t>Shares issuable for exercise of options and warrants [Member]</t>
  </si>
  <si>
    <t>Full Conversion of Convertible Senior and Junior Notes [Member]</t>
  </si>
  <si>
    <t>Summary of Significant Accounting Policies (Details 1) - USD ($)</t>
  </si>
  <si>
    <t>Weighted average number of common shares outstanding:</t>
  </si>
  <si>
    <t>Basic and diluted</t>
  </si>
  <si>
    <t>Net loss attributable to common stockholders per share:</t>
  </si>
  <si>
    <t>Summary of Significant Accounting Policies (Details Textual)</t>
  </si>
  <si>
    <t>1 Months Ended</t>
  </si>
  <si>
    <t>12 Months Ended</t>
  </si>
  <si>
    <t>Sep. 26, 2016USD ($)</t>
  </si>
  <si>
    <t>Aug. 31, 2015USD ($)</t>
  </si>
  <si>
    <t>Sep. 30, 2016USD ($)</t>
  </si>
  <si>
    <t>Sep. 30, 2015USD ($)</t>
  </si>
  <si>
    <t>Sep. 30, 2016USD ($)Vendorssegment</t>
  </si>
  <si>
    <t>Dec. 31, 2015USD ($)Vendors</t>
  </si>
  <si>
    <t>Summary of Significant Accounting Policies (Textual)</t>
  </si>
  <si>
    <t>FDIC Insurance coverage</t>
  </si>
  <si>
    <t>Cash in excess of FDIC</t>
  </si>
  <si>
    <t>Security deposit as collateral with financial institution</t>
  </si>
  <si>
    <t>Research and development costs</t>
  </si>
  <si>
    <t>Number of operating segments | segment</t>
  </si>
  <si>
    <t>Escrow account balance</t>
  </si>
  <si>
    <t>Escrow deposits released to related party</t>
  </si>
  <si>
    <t>Dresser-Rand fund with draw</t>
  </si>
  <si>
    <t>Provision for contract loss</t>
  </si>
  <si>
    <t>Deferred rent</t>
  </si>
  <si>
    <t>Dresser-Rand Corporation [Member]</t>
  </si>
  <si>
    <t>Prepaid license fee payments</t>
  </si>
  <si>
    <t>Engineering expenses incurred by Dresser-Rand</t>
  </si>
  <si>
    <t>Accounts Payable [Member]</t>
  </si>
  <si>
    <t>Number of vendors | Vendors</t>
  </si>
  <si>
    <t>Concentration risk, Percentage</t>
  </si>
  <si>
    <t>45.00%</t>
  </si>
  <si>
    <t>50.00%</t>
  </si>
  <si>
    <t>Inventory (Details) - USD ($)</t>
  </si>
  <si>
    <t>Raw material and spare parts</t>
  </si>
  <si>
    <t>Work-in-progress</t>
  </si>
  <si>
    <t>Inventory (Details Textual) - USD ($)</t>
  </si>
  <si>
    <t>Inventory (Textual)</t>
  </si>
  <si>
    <t>Inventory reserve</t>
  </si>
  <si>
    <t>Prepaid Expenses and Other Current Assets (Details) - USD ($)</t>
  </si>
  <si>
    <t>Prepaid rent</t>
  </si>
  <si>
    <t>Prepaid insurance</t>
  </si>
  <si>
    <t>Prepaid other</t>
  </si>
  <si>
    <t>Current portion - deferred financing fees for LOC</t>
  </si>
  <si>
    <t>Property and Equipment, Net (Details) - USD ($)</t>
  </si>
  <si>
    <t>Property, Plant and Equipment [Line Items]</t>
  </si>
  <si>
    <t>Total cost</t>
  </si>
  <si>
    <t>Less accumulated depreciation</t>
  </si>
  <si>
    <t>Net</t>
  </si>
  <si>
    <t>Machinery and equipment [Member]</t>
  </si>
  <si>
    <t>Office furniture and fixtures [Member]</t>
  </si>
  <si>
    <t>Computer equipment and software [Member]</t>
  </si>
  <si>
    <t>Property and Equipment, Net (Details 1) - USD ($)</t>
  </si>
  <si>
    <t>Total assets under capital lease</t>
  </si>
  <si>
    <t>Less accumulated amortization</t>
  </si>
  <si>
    <t>Capital Lease [Member]</t>
  </si>
  <si>
    <t>Net assets under capital lease</t>
  </si>
  <si>
    <t>Machinery and Equipment [Member]</t>
  </si>
  <si>
    <t>Machinery and Equipment [Member] | Capital Lease [Member]</t>
  </si>
  <si>
    <t>Computer equipment and software [Member] | Capital Lease [Member]</t>
  </si>
  <si>
    <t>Property and Equipment, Net (Details 2) - USD ($)</t>
  </si>
  <si>
    <t>Depreciation expense</t>
  </si>
  <si>
    <t>Research and development [Member]</t>
  </si>
  <si>
    <t>General and administrative [Member]</t>
  </si>
  <si>
    <t>Property and Equipment, Net (Details Textual) - USD ($)</t>
  </si>
  <si>
    <t>Depreciation of assets under capital lease</t>
  </si>
  <si>
    <t>Accrued Expenses (Details) - USD ($)</t>
  </si>
  <si>
    <t>Accrued professional fees</t>
  </si>
  <si>
    <t>Accrued vacation and paid time off</t>
  </si>
  <si>
    <t>Accrued expense reports</t>
  </si>
  <si>
    <t>Accrued board of directors fees</t>
  </si>
  <si>
    <t>Accrued interest</t>
  </si>
  <si>
    <t>Accrued other</t>
  </si>
  <si>
    <t>Total accrued expenses</t>
  </si>
  <si>
    <t>Deferred Revenues and Customer Advances (Details) - USD ($)</t>
  </si>
  <si>
    <t>Customer advances on equipment sales</t>
  </si>
  <si>
    <t>Prepaid license fees</t>
  </si>
  <si>
    <t>Total deferred revenues and customer advances</t>
  </si>
  <si>
    <t>Convertible Senior Notes Payable (Details) - USD ($)</t>
  </si>
  <si>
    <t>Debt Instrument [Line Items]</t>
  </si>
  <si>
    <t>Beginning balance</t>
  </si>
  <si>
    <t>Amortization of debt discount and deferred financing costs</t>
  </si>
  <si>
    <t>Additional debt discount-March warrants</t>
  </si>
  <si>
    <t>Additional debt discount-February warrants</t>
  </si>
  <si>
    <t>Additional debt discount - warrant modification</t>
  </si>
  <si>
    <t>Ending balance</t>
  </si>
  <si>
    <t>Less: Current Portion</t>
  </si>
  <si>
    <t>Long Term Portion</t>
  </si>
  <si>
    <t>Notes [Member]</t>
  </si>
  <si>
    <t>Debt Discount [Member]</t>
  </si>
  <si>
    <t>Offering Costs [Member]</t>
  </si>
  <si>
    <t>Convertible Senior Notes Payable (Details 1) - Warrant Liability [Member]</t>
  </si>
  <si>
    <t>Annual dividend yield</t>
  </si>
  <si>
    <t>Minimum [Member]</t>
  </si>
  <si>
    <t>Expected life (years)</t>
  </si>
  <si>
    <t>1 month 6 days</t>
  </si>
  <si>
    <t>Risk-free interest rate</t>
  </si>
  <si>
    <t>0.50%</t>
  </si>
  <si>
    <t>Expected volatility</t>
  </si>
  <si>
    <t>98.00%</t>
  </si>
  <si>
    <t>Maximum [Member]</t>
  </si>
  <si>
    <t>5 years</t>
  </si>
  <si>
    <t>0.90%</t>
  </si>
  <si>
    <t>107.00%</t>
  </si>
  <si>
    <t>Convertible Senior Notes Payable (Details 2)</t>
  </si>
  <si>
    <t>Value</t>
  </si>
  <si>
    <t>Adjustment to fair value</t>
  </si>
  <si>
    <t>Additional Warrants issued for debt amendment</t>
  </si>
  <si>
    <t>Modification of Conversion Feature - debt amendment</t>
  </si>
  <si>
    <t>Warrant amendment-August 24, 2016</t>
  </si>
  <si>
    <t>Issuance of Junior Notes - September 1, 2016</t>
  </si>
  <si>
    <t>Warrants Liability [Member]</t>
  </si>
  <si>
    <t>Embedded Note Conversion Feature [Member]</t>
  </si>
  <si>
    <t>Convertible Senior Notes Payable (Details Textual)</t>
  </si>
  <si>
    <t>Aug. 24, 2016$ / shares</t>
  </si>
  <si>
    <t>Dec. 31, 2015USD ($)shares</t>
  </si>
  <si>
    <t>May 07, 2015USD ($)Investors</t>
  </si>
  <si>
    <t>Apr. 23, 2015USD ($)Investorsshares</t>
  </si>
  <si>
    <t>Mar. 31, 2016USD ($)</t>
  </si>
  <si>
    <t>Feb. 02, 2016USD ($)shares</t>
  </si>
  <si>
    <t>Sep. 30, 2016USD ($)$ / sharesshares</t>
  </si>
  <si>
    <t>Secured Notes Payables (Textual)</t>
  </si>
  <si>
    <t>Number of warrants issued for common stock | shares</t>
  </si>
  <si>
    <t>Exercise price per share | $ / shares</t>
  </si>
  <si>
    <t>Warrants exercisable term</t>
  </si>
  <si>
    <t>Percentage of principal amount of debt rereemed</t>
  </si>
  <si>
    <t>115.00%</t>
  </si>
  <si>
    <t>Securities purchase agreement, description</t>
  </si>
  <si>
    <t>On April 11, 2016, we consummated a $3 million private offering and thereby satisfied condition (ii) above. On March 31, 2016 we issued the March Warrants, as described in Note 11, and we remained in compliance with the net monthly cash flow covenant listed in (iv) above during all relevant times. On June 29, 2016, we signed the CMLA, which will replace the CLA upon the successful completion of the technical tests associated with the KG2. Additionally, upon execution of the September Amendments (as defined below), the monthly cash flow covenant listed in (iv) above was removed.</t>
  </si>
  <si>
    <t>Fair value of additional warrants issued</t>
  </si>
  <si>
    <t>Issuance of warrant to investors | shares</t>
  </si>
  <si>
    <t>Warrants excercise price, description</t>
  </si>
  <si>
    <t>In August 2016, the Company adjusted the exercise price of such April and May Warrants to $4.00 per share.</t>
  </si>
  <si>
    <t>Warrants to purchase of common stock | shares</t>
  </si>
  <si>
    <t>Convertible unsecured notes</t>
  </si>
  <si>
    <t>Investor [Member]</t>
  </si>
  <si>
    <t>Aggregate principal amount</t>
  </si>
  <si>
    <t>Secured notes payable, description</t>
  </si>
  <si>
    <t>Issue to one or more investors.</t>
  </si>
  <si>
    <t>Secured notes payable term</t>
  </si>
  <si>
    <t>1 year</t>
  </si>
  <si>
    <t>Fourth Amendment Securities Purchase Agreement [Member]</t>
  </si>
  <si>
    <t>Embedded conversion feature liability, description</t>
  </si>
  <si>
    <t>The December Amendments also amended the terms of the Senior Notes to allow for 100% of the balance outstanding under the Senior Notes to be converted into shares of the Company's common stock.</t>
  </si>
  <si>
    <t>Percentage of conversion feature</t>
  </si>
  <si>
    <t>100.00%</t>
  </si>
  <si>
    <t>(i) Extended the deadline to March 31, 2016 for the Company's consummation of a firm commitment underwritten public offering registered under the Securities Act and related listing of its Common Stock on a national securities exchange, (ii) provided for the issuance of additional five-year warrants (the "Additional Warrants"), exercisable for ten shares of Common Stock per $1,000 of outstanding principal of the Senior Notes held by each buyer pursuant to the April 2015 and May 2015 Securities Purchase Agreements, each with an exercise price of $12.50 per share, subject to adjustment as set forth within the Additional Warrants, issuable in tranches triggered by certain Company actions as set forth in the December Amendments and (iii) authorized the Company, prior to January 31, 2016, to issue to one or more investors up to an aggregate of $1,000,000 principal amount of senior secured notes, on the terms and subject to the restrictions set forth in the December Amendments. An initial tranche of Additional Warrants to purchase up to 50,000 shares of the Company's common stock were issued in conjunction with the execution of the December Amendments (the "December Warrants").</t>
  </si>
  <si>
    <t>Fair value of beneficial conversion feature</t>
  </si>
  <si>
    <t>December 2015 Equity Offering [Member]</t>
  </si>
  <si>
    <t>Warrants [Member]</t>
  </si>
  <si>
    <t>Proceeds recieved from debt gross</t>
  </si>
  <si>
    <t>Reduce the exercise price of such warrants to $4.00 per share</t>
  </si>
  <si>
    <t>Additional warrants excercise price per share</t>
  </si>
  <si>
    <t>The warrants with price adjustment from $12.50 per share to $4.00 per share were not previously accounted for as derivative liabilities. The foregoing warrants were then revalued with an amended exercise price of $4.00 and the difference in fair value resulting from an exercise price reduction of $12.50 per share to $4.00 per share, in the case of the April and May Warrants, and from $5.00 per share to $4.00 per share, in the case of the December Warrants.</t>
  </si>
  <si>
    <t>Additional debt discount</t>
  </si>
  <si>
    <t>Convertible Debt [Member]</t>
  </si>
  <si>
    <t>Junior notes conversion feature</t>
  </si>
  <si>
    <t>Senior notes conversion feature</t>
  </si>
  <si>
    <t>Secured Debt [Member]</t>
  </si>
  <si>
    <t>Number of institutional investors | Investors</t>
  </si>
  <si>
    <t>Transaction expenses</t>
  </si>
  <si>
    <t>Bear interest rate</t>
  </si>
  <si>
    <t>12.00%</t>
  </si>
  <si>
    <t>The Senior Notes may be into shares of the Company's common stock. The Senior Notes may be repaid by the Company at any time unless the Senior Notes are in default.</t>
  </si>
  <si>
    <t>Increased interest rate</t>
  </si>
  <si>
    <t>18.00%</t>
  </si>
  <si>
    <t>Debt instrument maturity description</t>
  </si>
  <si>
    <t>The Senior Notes bear interest at a rate of 12% per year, payable monthly, and are set to mature on the two-year anniversary of the issuance dates of the Senior Notes on April 23, 2017 and May 7, 2017 for the first and second tranches, respectively. Upon issuance of the Senior Notes, each investor, at its discretion, was entitled to convert up to 50% of the balance outstanding under the Senior Notes. Upon the execution of the December Amendments (as defined below), however, each investor became entitled to fully convert 100% of the balance outstanding under the Senior Notes may be into shares of the Company's common stock. The Senior Notes may be repaid by the Company at any time unless the Senior Notes are in default.</t>
  </si>
  <si>
    <t>Proceeds from secured note</t>
  </si>
  <si>
    <t>2 years</t>
  </si>
  <si>
    <t>Convertible Unsecured Notes (Details) - USD ($)</t>
  </si>
  <si>
    <t>Begining Balance</t>
  </si>
  <si>
    <t>Ending Balance</t>
  </si>
  <si>
    <t>Unsecured Debt [Member]</t>
  </si>
  <si>
    <t>Notes [Member] | Unsecured Debt [Member]</t>
  </si>
  <si>
    <t>Debt Discount [Member] | Unsecured Debt [Member]</t>
  </si>
  <si>
    <t>Offering Costs [Member] | Unsecured Debt [Member]</t>
  </si>
  <si>
    <t>Convertible Unsecured Notes (Details Textual) - USD ($)</t>
  </si>
  <si>
    <t>Nov. 01, 2016</t>
  </si>
  <si>
    <t>Dec. 01, 2014</t>
  </si>
  <si>
    <t>Exercise price per share</t>
  </si>
  <si>
    <t>Warrants valued using the Black-Scholes option pricing model</t>
  </si>
  <si>
    <t>Conversion feature was valued using the Black-Scholes Option pricing model</t>
  </si>
  <si>
    <t>Subsequent Event [Member]</t>
  </si>
  <si>
    <t>Warrants issued</t>
  </si>
  <si>
    <t>Securities Purchase Agreement [Member]</t>
  </si>
  <si>
    <t>Gross proceeds from issuance of warrants</t>
  </si>
  <si>
    <t>Transaction expenses and consisting of legal costs</t>
  </si>
  <si>
    <t>Net proceeds</t>
  </si>
  <si>
    <t>Unsecured notes, maturity term</t>
  </si>
  <si>
    <t>Convertible unsecured notes bear interest rate</t>
  </si>
  <si>
    <t>Securities Purchase Agreement One [Member]</t>
  </si>
  <si>
    <t>Unsecured notes conversion, description</t>
  </si>
  <si>
    <t>The Junior Notes are convertible at the option of the holder into common stock at an initial exercise price of $4.31 and will automatically convert into shares of common stock in the event of a conversion of at least 50% of the then outstanding (i) principal, (ii) accrued and unpaid interest with respect to such principal and (iii) accrued and unpaid late charges, if any, with respect to such principal and interest, under the Senior Notes. Upon the conversion of 50% or more of the Senior Notes at a price per share less than $4.31, the conversion price of the Junior Notes will be reduced to the effective conversion price of the Senior Notes.</t>
  </si>
  <si>
    <t>Unsecured notes maturity date</t>
  </si>
  <si>
    <t>Sep. 1,
		2017</t>
  </si>
  <si>
    <t>Unpaid interest rate on notes</t>
  </si>
  <si>
    <t>Fair Value Measurements and Disclosures (Details)</t>
  </si>
  <si>
    <t>Fair Value, Option, Qualitative Disclosures Related to Election [Line Items]</t>
  </si>
  <si>
    <t>Cash and cash equivalents, including restricted cash</t>
  </si>
  <si>
    <t>Embedded note conversion features</t>
  </si>
  <si>
    <t>Level 1 [Member]</t>
  </si>
  <si>
    <t>Level 2 [Member]</t>
  </si>
  <si>
    <t>Level 3 [Member]</t>
  </si>
  <si>
    <t>Fair Value Measurements and Disclosures (Details 1)</t>
  </si>
  <si>
    <t>Capital Leases Payable (Details) - USD ($)</t>
  </si>
  <si>
    <t>Total capital leases</t>
  </si>
  <si>
    <t>Less: current portion</t>
  </si>
  <si>
    <t>Long-term portion of capital leases</t>
  </si>
  <si>
    <t>October 1, 2018 [Member] | De Lange Landon [Member]</t>
  </si>
  <si>
    <t>November 16, 2016 [Member] | Dell Computers [Member]</t>
  </si>
  <si>
    <t>December 15, 2016 [Member] | Dell Computers [Member]</t>
  </si>
  <si>
    <t>January 3, 2017 [Member] | Dell Computers [Member]</t>
  </si>
  <si>
    <t>January 3, 2017 One [Member] | Dell Computers [Member]</t>
  </si>
  <si>
    <t>Capital Leases Payable (Details 1) - USD ($)</t>
  </si>
  <si>
    <t>Net minimum lease payments</t>
  </si>
  <si>
    <t>Less: Amount representing interest</t>
  </si>
  <si>
    <t>Less: Taxes</t>
  </si>
  <si>
    <t>Present value of net minimum lease payments</t>
  </si>
  <si>
    <t>Capital Leases Payable (Details Textual)</t>
  </si>
  <si>
    <t>Capital Leases Payables (Textual)</t>
  </si>
  <si>
    <t>Lease expiration date</t>
  </si>
  <si>
    <t>Dec. 31,
		2016</t>
  </si>
  <si>
    <t>Oct. 1,
		2018</t>
  </si>
  <si>
    <t>Capital lease payable</t>
  </si>
  <si>
    <t>Tangible asset capital lease interest rate</t>
  </si>
  <si>
    <t>10.00%</t>
  </si>
  <si>
    <t>Nov. 16,
		2016</t>
  </si>
  <si>
    <t>15.09%</t>
  </si>
  <si>
    <t>Dec. 15,
		2016</t>
  </si>
  <si>
    <t>Jan. 3,
		2017</t>
  </si>
  <si>
    <t>Equity, Stock Options, and Warrants (Details) - USD ($)</t>
  </si>
  <si>
    <t>Shares Balance, December 31, 2015</t>
  </si>
  <si>
    <t>Forfeited during 2016</t>
  </si>
  <si>
    <t>Granted during 2016</t>
  </si>
  <si>
    <t>Shares Balance, June 30, 2016</t>
  </si>
  <si>
    <t>Exercisable on June 30, 2016</t>
  </si>
  <si>
    <t>Weighted- Average Excerise Price, Balance, December 31, 2015</t>
  </si>
  <si>
    <t>Weighted- Average Excerise Price, Forfeited during 2016</t>
  </si>
  <si>
    <t>Weighted- Average Exercise Price, Granted during 2016</t>
  </si>
  <si>
    <t>Weighted- Average Excerise Price, Balance, June 30, 2016</t>
  </si>
  <si>
    <t>Weighted- Average Excerise Price, Exercisable on June 30, 2016</t>
  </si>
  <si>
    <t>Options Outstanding, Weighted- Average Remaining Contractual Life</t>
  </si>
  <si>
    <t>5 years 3 months 7 days</t>
  </si>
  <si>
    <t>6 years 26 days</t>
  </si>
  <si>
    <t>Weighted- Average Remaining Contractual Life, Granted during 2016</t>
  </si>
  <si>
    <t>9 years 9 months</t>
  </si>
  <si>
    <t>Weighted- Average Remaining Contractual Life, Exercisable</t>
  </si>
  <si>
    <t>5 years 2 months 9 days</t>
  </si>
  <si>
    <t>Aggregate Intrinsic Value, Balance, December 31, 2015</t>
  </si>
  <si>
    <t>Aggregate Intrinsic Value, Balance, June 30, 2016</t>
  </si>
  <si>
    <t>Aggregate Intrinsic Value, Granted during 2016</t>
  </si>
  <si>
    <t>Aggregate Intrinsic Value, Exercisable on June 30, 2016</t>
  </si>
  <si>
    <t>Equity, Stock Options, and Warrants (Details 1) - $ / shares</t>
  </si>
  <si>
    <t>Share-based Compensation, Shares Authorized under Stock Option Plans, Exercise Price Range [Line Items]</t>
  </si>
  <si>
    <t>Options Outstanding, Number of Shares</t>
  </si>
  <si>
    <t>Options Outstanding, Weighted- Average Exercise Price</t>
  </si>
  <si>
    <t>Option exercisabe number of shares</t>
  </si>
  <si>
    <t>Options Exercisable, Weighted- Average Exercise Price</t>
  </si>
  <si>
    <t>$0 - $10.00 [Member]</t>
  </si>
  <si>
    <t>Exercise Price, Lower Limit</t>
  </si>
  <si>
    <t>Exercise Price, Upper Limit</t>
  </si>
  <si>
    <t>7 years 15 days</t>
  </si>
  <si>
    <t>$10.01 - $15.00 [Member]</t>
  </si>
  <si>
    <t>7 years 1 month 28 days</t>
  </si>
  <si>
    <t>$15.01 - $20.00 [Member]</t>
  </si>
  <si>
    <t>3 years 6 months</t>
  </si>
  <si>
    <t>$20.01 - $25.00 [Member]</t>
  </si>
  <si>
    <t>4 years 3 months 18 days</t>
  </si>
  <si>
    <t>Equity, Stock Options, and Warrants (Details 2) - USD ($)</t>
  </si>
  <si>
    <t>Share-based Compensation Arrangement by Share-based Payment Award, Compensation Cost [Line Items]</t>
  </si>
  <si>
    <t>Stock based compensation expense</t>
  </si>
  <si>
    <t>Equity, Stock Options, and Warrants (Details 3)</t>
  </si>
  <si>
    <t>Sep. 30, 2016$ / sharesshares</t>
  </si>
  <si>
    <t>Share-based Compensation Arrangement by Share-based Payment Award [Line Items]</t>
  </si>
  <si>
    <t>Number of Warrants | shares</t>
  </si>
  <si>
    <t>Exercise Price per Share | $ / shares</t>
  </si>
  <si>
    <t>Number of warrants exercisable | shares</t>
  </si>
  <si>
    <t>Warrants exercisable Price per share | $ / shares</t>
  </si>
  <si>
    <t>2013 Services Warrants - July [Member]</t>
  </si>
  <si>
    <t>Issue Date</t>
  </si>
  <si>
    <t>Jul13</t>
  </si>
  <si>
    <t>Expiry Date</t>
  </si>
  <si>
    <t>Jul18</t>
  </si>
  <si>
    <t>2013 Services Warrants- August [Member]</t>
  </si>
  <si>
    <t>Aug13</t>
  </si>
  <si>
    <t>Aug18</t>
  </si>
  <si>
    <t>2013 Services Warrants - November [Member]</t>
  </si>
  <si>
    <t>Nov13</t>
  </si>
  <si>
    <t>Nov18</t>
  </si>
  <si>
    <t>2014 Services Warrants - April (1) [Member]</t>
  </si>
  <si>
    <t>Apr14</t>
  </si>
  <si>
    <t>[1]</t>
  </si>
  <si>
    <t>Apr19</t>
  </si>
  <si>
    <t>2014 Services Warrants-September(2) [Member]</t>
  </si>
  <si>
    <t>Aug14</t>
  </si>
  <si>
    <t>[2]</t>
  </si>
  <si>
    <t>Aug19</t>
  </si>
  <si>
    <t>2014 PIPE Warrants-September(3) [Member]</t>
  </si>
  <si>
    <t>Sept14</t>
  </si>
  <si>
    <t>[3]</t>
  </si>
  <si>
    <t>Sept18</t>
  </si>
  <si>
    <t>2014 Services Warrants-November(4) [Member]</t>
  </si>
  <si>
    <t>Nov14</t>
  </si>
  <si>
    <t>[4]</t>
  </si>
  <si>
    <t>2014 Settlement Warrants-December(5) [Member]</t>
  </si>
  <si>
    <t>Dec14</t>
  </si>
  <si>
    <t>[5]</t>
  </si>
  <si>
    <t>Dec19</t>
  </si>
  <si>
    <t>2015 Notes Warrants(6) (14) [Member]</t>
  </si>
  <si>
    <t>Apr/May-15</t>
  </si>
  <si>
    <t>[6],[7]</t>
  </si>
  <si>
    <t>Apr/May-20</t>
  </si>
  <si>
    <t>2015 Services Warrants-May(7) [Member]</t>
  </si>
  <si>
    <t>May15</t>
  </si>
  <si>
    <t>[8]</t>
  </si>
  <si>
    <t>May20</t>
  </si>
  <si>
    <t>2015 LOC Guarantee Warrants - November (8) [Member]</t>
  </si>
  <si>
    <t>Nov15</t>
  </si>
  <si>
    <t>[9]</t>
  </si>
  <si>
    <t>Nov20</t>
  </si>
  <si>
    <t>2015 Debt Amendment Warrants - December (9), (15) [Member]</t>
  </si>
  <si>
    <t>Dec15</t>
  </si>
  <si>
    <t>[7],[10]</t>
  </si>
  <si>
    <t>Dec20</t>
  </si>
  <si>
    <t>2015 PIPE Warrants - December (10), (15)[Member]</t>
  </si>
  <si>
    <t>[7],[11]</t>
  </si>
  <si>
    <t>2016 Debt Amendment Warrants - February (11), (15) [Member]</t>
  </si>
  <si>
    <t>Feb16</t>
  </si>
  <si>
    <t>[7],[12]</t>
  </si>
  <si>
    <t>Feb21</t>
  </si>
  <si>
    <t>2016 Debt Amendment Warrants - March (12), (15) [Member]</t>
  </si>
  <si>
    <t>Mar16</t>
  </si>
  <si>
    <t>[7],[13]</t>
  </si>
  <si>
    <t>Mar21</t>
  </si>
  <si>
    <t>2016 Junior Debt Warrants (13) [Member]</t>
  </si>
  <si>
    <t>Sep16</t>
  </si>
  <si>
    <t>[14]</t>
  </si>
  <si>
    <t>Aug21</t>
  </si>
  <si>
    <t>The 2014 Services Warrants 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t>
  </si>
  <si>
    <t>The 2014 Services Warrants September were issued to a consultant in exchange for advisory services with no readily available fair value. The warrants were originally issued at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t>
  </si>
  <si>
    <t>On September 22, 2014 the Company issued 26,500 warrants with an exercise price of $25.00 per share in conjunction with placement agent services for the Company's September 2014 private equity placement. The warrants were valued using the Black-Scholes option pricing model at $296,000 on the issuance date.</t>
  </si>
  <si>
    <t>On November 26, 2014, the Company issued 6,500 warrants with an exercise price of $25.00 per share for compensation for investor relations services provided. The warrants were valued using the Black-Scholes option pricing model at $43,000 on the issuance date.</t>
  </si>
  <si>
    <t>On December 1, 2014, the Company issued 19,232 warrants with an exercise price of $39.00 per share and on December 15, 2014 issued 19,232 warrants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t>
  </si>
  <si>
    <t>[6]</t>
  </si>
  <si>
    <t>On April 23, 2015 the Company issued warrants exercisable for up to 136,267 shares of our common stock and on May 7, 2015 the Company issued warrants exercisable for 83,518 shares of our common stock, each with an exercise price of $12.50 per share in conjunction with the Notes described in Note 8. The warrants were valued using the Black-Scholes option pricing model at $2,139,000 on the issuance date.</t>
  </si>
  <si>
    <t>[7]</t>
  </si>
  <si>
    <t>Warrant exercise price was reduced from $5.00 to $4.00 per share on August 24, 2016 and the warrant agreement was amended to remove all provisions that had previously required derivative liability accounting treatment.</t>
  </si>
  <si>
    <t>On May 7, 2015 the Company issued warrants exercisable for 5,514 shares of our common stock with an exercise price of $12.50 per share in conjunction with placement agent services for the Company's May 2015 private equity placement. The warrants were valued using the Black-Scholes option pricing model at $56,000 on the issuance date.</t>
  </si>
  <si>
    <t>On November 2, 2015 the Company issued warrants exercisable for up to 74,000 shares of our common stock with an exercise price of $15.00 per share in conjunction with the LOC guarantee described in Note 16. The warrants were valued using the Black-Scholes option pricing model at $246,000 on the issuance date. The warrants are exercisable beginning on November 1, 2016.</t>
  </si>
  <si>
    <t>[10]</t>
  </si>
  <si>
    <t>On December 30, 2015 the Company issued warrants exercisable for up to 50,000 shares of our common stock with an initial exercise price of $12.50 per share in conjunction with the December 30, 2015 Notes amendment described in Note 8. In the event that the Company issues additional common stock derivative securities at a price per share less than the exercise price, the Company is obligated to reduce the exercise price of the December Debt Amendment Warrants to a price per share equal to the newly issued shares or derivative common stock securities. On March 31, 2016, concurrent with the issuance of the additional debt amendment warrants, the exercise price was reduced to $5.00 per share.</t>
  </si>
  <si>
    <t>[11]</t>
  </si>
  <si>
    <t>On December 31, 2015 the Company issued warrants exercisable for up to 312,500 shares of our common stock with an initial exercise price of $5.00 per share in conjunction with the December private equity placement (the "December PIPE"). The warrants provide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t>
  </si>
  <si>
    <t>[12]</t>
  </si>
  <si>
    <t>On February 2, 2016 the Company issued warrants exercisable for up to 50,000 shares of our common stock with an initial exercise price of $12.50 per share in conjunction with the December 30, 2015 Notes amendment described in Note 8.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Debt Amendment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t>
  </si>
  <si>
    <t>[13]</t>
  </si>
  <si>
    <t>On March 31, 2016 the Company issued warrants exercisable for up to 500,000 shares of our common stock with an initial exercise price of $5.00 per share in conjunction with the December 30, 2015 Notes amendment described in Note 8. The warrants were valued using the Black-Scholes option pricing model at $1,497,000 on the issuance date and were recorded as a derivative liability and additional debt discount. The warrants provided that , in the event that the Company issued additional common stock derivative securities at a price per share less than the exercise price, the Company was obligated to reduce the exercise price of the March Debt Amendment Warrants to a price per share equal to the newly issued shares or derivative common stock securities. This price protection clause expired on June 30, 2016.</t>
  </si>
  <si>
    <t>OnSeptember 1, 2016 the Company issued warrants exercisable for up to 124,999 shares of our common stock with an initial exercise price of $4.00 per share in conjunction with theSeptember Notes amendment described in Note 8. The warrants were valued using the Black-Scholes option pricing model at $1,497,000 on the issuance date and were recorded as a derivative liability and additional debt discount. The warrants provided that , in the event that the Company issued additional common stock derivative securities at a price per share less than the exercise price, the Company was obligated to reduce the exercise price of the March Debt Amendment Warrants to a price per share equal to the newly issued shares or derivative common stock securities. This price protection clause expired on June 30, 2016.</t>
  </si>
  <si>
    <t>Equity, Stock Options, and Warrants (Details Textual) - USD ($)</t>
  </si>
  <si>
    <t>Sep. 01, 2016</t>
  </si>
  <si>
    <t>Aug. 24, 2016</t>
  </si>
  <si>
    <t>Apr. 11, 2016</t>
  </si>
  <si>
    <t>Nov. 02, 2015</t>
  </si>
  <si>
    <t>May 07, 2015</t>
  </si>
  <si>
    <t>Apr. 23, 2015</t>
  </si>
  <si>
    <t>Dec. 15, 2014</t>
  </si>
  <si>
    <t>Nov. 26, 2014</t>
  </si>
  <si>
    <t>Sep. 22, 2014</t>
  </si>
  <si>
    <t>Mar. 31, 2016</t>
  </si>
  <si>
    <t>Feb. 02, 2016</t>
  </si>
  <si>
    <t>Aug. 22, 2016</t>
  </si>
  <si>
    <t>Jul. 15, 2015</t>
  </si>
  <si>
    <t>Equity Stock Options and Warrants (textual)</t>
  </si>
  <si>
    <t>Remaining weighted-average vesting period</t>
  </si>
  <si>
    <t>9 months 18 days</t>
  </si>
  <si>
    <t>Description of granted options vesting right</t>
  </si>
  <si>
    <t>The remaining weighted-average vesting periods of 0.6 years for outstanding grants was $1.0 million.</t>
  </si>
  <si>
    <t>Warrant issued value</t>
  </si>
  <si>
    <t>Options granted contract term</t>
  </si>
  <si>
    <t>Proceeds from issuance of private placement</t>
  </si>
  <si>
    <t>Aggregate of common stock shares</t>
  </si>
  <si>
    <t>Options outsatnding</t>
  </si>
  <si>
    <t>Stock Option [Member]</t>
  </si>
  <si>
    <t>The options granted have a contract term ranging between three and ten years. Options granted typically vest over a four year period, with 25% vesting after one year and the remainder ratably over the remaining three years.</t>
  </si>
  <si>
    <t>Options vesting period</t>
  </si>
  <si>
    <t>4 years</t>
  </si>
  <si>
    <t>Options vesting percentage</t>
  </si>
  <si>
    <t>25.00%</t>
  </si>
  <si>
    <t>2014 Services Warrants - April [Member]</t>
  </si>
  <si>
    <t>2014 Services Warrants - September [Member]</t>
  </si>
  <si>
    <t>2013 Equity Incentive Plan [Member]</t>
  </si>
  <si>
    <t>Maximum number of common shares authorized to purchase</t>
  </si>
  <si>
    <t>2015 Equity Incentive Award Plan [Member]</t>
  </si>
  <si>
    <t>Term of stock option and stock appreciation right</t>
  </si>
  <si>
    <t>The maximum term of each stock option and stock appreciation right (SAR) is 10 years.</t>
  </si>
  <si>
    <t>10 years</t>
  </si>
  <si>
    <t>3 years</t>
  </si>
  <si>
    <t>Reduction in warrants exercise price</t>
  </si>
  <si>
    <t>Warrants outstanding</t>
  </si>
  <si>
    <t>Warrants [Member] | Maximum [Member]</t>
  </si>
  <si>
    <t>Warrants [Member] | Minimum [Member]</t>
  </si>
  <si>
    <t>Warrant 1 [Member]</t>
  </si>
  <si>
    <t>Convertible notes warrants [Member] | 2014 Services Warrants - September [Member]</t>
  </si>
  <si>
    <t>Commitments and Contingencies (Details)</t>
  </si>
  <si>
    <t>Nine months ending September 30, 2016</t>
  </si>
  <si>
    <t>Commitments and Contingencies (Details Textual)</t>
  </si>
  <si>
    <t>Sep. 30, 2016USD ($)ft²</t>
  </si>
  <si>
    <t>Commitments and Contingencies (Textual)</t>
  </si>
  <si>
    <t>Rent expense net of sublease income</t>
  </si>
  <si>
    <t>Area of lease property | ft²</t>
  </si>
  <si>
    <t>Operating leases monthly rent expense</t>
  </si>
  <si>
    <t>Lease agreement, Description</t>
  </si>
  <si>
    <t>The lease expired on January 1, 2015 and reverted to a month-to-month lease with a monthly payment of $7,780.</t>
  </si>
  <si>
    <t>Standby Letter of Credit [Member]</t>
  </si>
  <si>
    <t>Jun. 30,
		2017</t>
  </si>
  <si>
    <t>(a) replacement of the Letter of Credit with an alternative BSS in favor of Dresser-Rand, (b) Dresser-Rand eliminating the BSS requirement under the D-R Agreement, or (c) the last day of the twenty-fourth calendar month following the commencement of the Term. In consideration of the investor's support commitment, the Company paid the investor a one-time fee equal to 4% of the amount of the Letter of Credit and is obligated to pay a monthly fee equal to 1% of the amount of the Letter of Credit for the first twelve months. If the Support Agreement has not terminated after the initial twelve months, the Company will pay another one-time fee equal to 4% of the amount of the Letter of Credit, and a monthly fee equal to 2% of the amount of the Letter of Credit for up to another twelve months.</t>
  </si>
  <si>
    <t>Secured performance fees</t>
  </si>
  <si>
    <t>Line of credi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spans="1:2" r="1">
      <c t="s" r="A1" s="1">
        <v>0</v>
      </c>
      <c t="s" r="B1" s="2">
        <v>1</v>
      </c>
    </row>
    <row spans="1:2" r="2">
      <c t="s" r="B2" s="2">
        <v>2</v>
      </c>
    </row>
    <row spans="1:2" r="3">
      <c t="s" r="A3" s="3">
        <v>3</v>
      </c>
    </row>
    <row spans="1:2" r="4">
      <c t="s" r="A4" s="4">
        <v>4</v>
      </c>
      <c t="s" r="B4" s="4">
        <v>5</v>
      </c>
    </row>
    <row spans="1:2" r="5">
      <c t="s" r="A5" s="4">
        <v>6</v>
      </c>
      <c t="n" r="B5" s="6">
        <v>1495536</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5">
        <v>16</v>
      </c>
    </row>
    <row spans="1:2" r="11">
      <c t="s" r="A11" s="4">
        <v>17</v>
      </c>
      <c t="n" r="B11" s="6">
        <v>2016</v>
      </c>
    </row>
    <row spans="1:2" r="12">
      <c t="s" r="A12" s="4">
        <v>18</v>
      </c>
      <c t="s" r="B12" s="4">
        <v>19</v>
      </c>
    </row>
    <row spans="1:2" r="13">
      <c t="s" r="A13" s="4">
        <v>20</v>
      </c>
      <c t="n" r="B13" s="6">
        <v>3785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0</v>
      </c>
      <c t="s" r="B1" s="2">
        <v>1</v>
      </c>
    </row>
    <row spans="1:2" r="2">
      <c t="s" r="B2" s="2">
        <v>22</v>
      </c>
    </row>
    <row spans="1:2" r="3">
      <c t="s" r="A3" s="3">
        <v>141</v>
      </c>
    </row>
    <row spans="1:2" r="4">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43</v>
      </c>
      <c t="s" r="B1" s="2">
        <v>1</v>
      </c>
    </row>
    <row spans="1:2" r="2">
      <c t="s" r="B2" s="2">
        <v>22</v>
      </c>
    </row>
    <row spans="1:2" r="3">
      <c t="s" r="A3" s="3">
        <v>144</v>
      </c>
    </row>
    <row spans="1:2" r="4">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6</v>
      </c>
      <c t="s" r="B1" s="2">
        <v>1</v>
      </c>
    </row>
    <row spans="1:2" r="2">
      <c t="s" r="B2" s="2">
        <v>22</v>
      </c>
    </row>
    <row spans="1:2" r="3">
      <c t="s" r="A3" s="3">
        <v>147</v>
      </c>
    </row>
    <row spans="1:2" r="4">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49</v>
      </c>
      <c t="s" r="B1" s="2">
        <v>1</v>
      </c>
    </row>
    <row spans="1:2" r="2">
      <c t="s" r="B2" s="2">
        <v>22</v>
      </c>
    </row>
    <row spans="1:2" r="3">
      <c t="s" r="A3" s="3">
        <v>150</v>
      </c>
    </row>
    <row spans="1:2" r="4">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2</v>
      </c>
      <c t="s" r="B1" s="2">
        <v>1</v>
      </c>
    </row>
    <row spans="1:2" r="2">
      <c t="s" r="B2" s="2">
        <v>22</v>
      </c>
    </row>
    <row spans="1:2" r="3">
      <c t="s" r="A3" s="3">
        <v>153</v>
      </c>
    </row>
    <row spans="1:2" r="4">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5</v>
      </c>
      <c t="s" r="B1" s="2">
        <v>1</v>
      </c>
    </row>
    <row spans="1:2" r="2">
      <c t="s" r="B2" s="2">
        <v>22</v>
      </c>
    </row>
    <row spans="1:2" r="3">
      <c t="s" r="A3" s="3">
        <v>156</v>
      </c>
    </row>
    <row spans="1:2" r="4">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8</v>
      </c>
      <c t="s" r="B1" s="2">
        <v>1</v>
      </c>
    </row>
    <row spans="1:2" r="2">
      <c t="s" r="B2" s="2">
        <v>22</v>
      </c>
    </row>
    <row spans="1:2" r="3">
      <c t="s" r="A3" s="3">
        <v>159</v>
      </c>
    </row>
    <row spans="1:2" r="4">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1</v>
      </c>
      <c t="s" r="B1" s="2">
        <v>1</v>
      </c>
    </row>
    <row spans="1:2" r="2">
      <c t="s" r="B2" s="2">
        <v>22</v>
      </c>
    </row>
    <row spans="1:2" r="3">
      <c t="s" r="A3" s="3">
        <v>162</v>
      </c>
    </row>
    <row spans="1:2" r="4">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4</v>
      </c>
      <c t="s" r="B1" s="2">
        <v>1</v>
      </c>
    </row>
    <row spans="1:2" r="2">
      <c t="s" r="B2" s="2">
        <v>22</v>
      </c>
    </row>
    <row spans="1:2" r="3">
      <c t="s" r="A3" s="3">
        <v>165</v>
      </c>
    </row>
    <row spans="1:2" r="4">
      <c t="s" r="A4" s="4">
        <v>164</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1"/>
  </cols>
  <sheetData>
    <row spans="1:2" r="1">
      <c t="s" r="A1" s="1">
        <v>167</v>
      </c>
      <c t="s" r="B1" s="2">
        <v>1</v>
      </c>
    </row>
    <row spans="1:2" r="2">
      <c t="s" r="B2" s="2">
        <v>22</v>
      </c>
    </row>
    <row spans="1:2" r="3">
      <c t="s" r="A3" s="3">
        <v>168</v>
      </c>
    </row>
    <row spans="1:2" r="4">
      <c t="s" r="A4" s="4">
        <v>167</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v>
      </c>
      <c t="s" r="B1" s="2">
        <v>22</v>
      </c>
      <c t="s" r="C1" s="2">
        <v>23</v>
      </c>
    </row>
    <row spans="1:3" r="2">
      <c t="s" r="A2" s="3">
        <v>24</v>
      </c>
    </row>
    <row spans="1:3" r="3">
      <c t="s" r="A3" s="4">
        <v>25</v>
      </c>
      <c t="n" r="B3" s="7">
        <v>620000</v>
      </c>
      <c t="n" r="C3" s="7">
        <v>2605000</v>
      </c>
    </row>
    <row spans="1:3" r="4">
      <c t="s" r="A4" s="4">
        <v>26</v>
      </c>
      <c t="n" r="B4" s="6">
        <v>50000</v>
      </c>
      <c t="n" r="C4" s="6">
        <v>200000</v>
      </c>
    </row>
    <row spans="1:3" r="5">
      <c t="s" r="A5" s="4">
        <v>27</v>
      </c>
      <c t="n" r="B5" s="6">
        <v>57000</v>
      </c>
      <c t="s" r="C5" s="4">
        <v>28</v>
      </c>
    </row>
    <row spans="1:3" r="6">
      <c t="s" r="A6" s="4">
        <v>29</v>
      </c>
      <c t="n" r="B6" s="6">
        <v>2538000</v>
      </c>
      <c t="n" r="C6" s="6">
        <v>747000</v>
      </c>
    </row>
    <row spans="1:3" r="7">
      <c t="s" r="A7" s="4">
        <v>30</v>
      </c>
      <c t="n" r="B7" s="6">
        <v>484000</v>
      </c>
      <c t="n" r="C7" s="6">
        <v>408000</v>
      </c>
    </row>
    <row spans="1:3" r="8">
      <c t="s" r="A8" s="4">
        <v>31</v>
      </c>
      <c t="n" r="B8" s="6">
        <v>3749000</v>
      </c>
      <c t="n" r="C8" s="6">
        <v>3960000</v>
      </c>
    </row>
    <row spans="1:3" r="9">
      <c t="s" r="A9" s="4">
        <v>32</v>
      </c>
      <c t="n" r="B9" s="6">
        <v>3372000</v>
      </c>
      <c t="n" r="C9" s="6">
        <v>3426000</v>
      </c>
    </row>
    <row spans="1:3" r="10">
      <c t="s" r="A10" s="4">
        <v>33</v>
      </c>
      <c t="n" r="B10" s="6">
        <v>22000</v>
      </c>
      <c t="n" r="C10" s="6">
        <v>28000</v>
      </c>
    </row>
    <row spans="1:3" r="11">
      <c t="s" r="A11" s="4">
        <v>34</v>
      </c>
      <c t="n" r="B11" s="6">
        <v>28000</v>
      </c>
      <c t="n" r="C11" s="6">
        <v>143000</v>
      </c>
    </row>
    <row spans="1:3" r="12">
      <c t="s" r="A12" s="4">
        <v>35</v>
      </c>
      <c t="n" r="B12" s="6">
        <v>7171000</v>
      </c>
      <c t="n" r="C12" s="6">
        <v>7557000</v>
      </c>
    </row>
    <row spans="1:3" r="13">
      <c t="s" r="A13" s="3">
        <v>36</v>
      </c>
    </row>
    <row spans="1:3" r="14">
      <c t="s" r="A14" s="4">
        <v>37</v>
      </c>
      <c t="n" r="B14" s="6">
        <v>2147000</v>
      </c>
      <c t="n" r="C14" s="6">
        <v>1629000</v>
      </c>
    </row>
    <row spans="1:3" r="15">
      <c t="s" r="A15" s="4">
        <v>38</v>
      </c>
      <c t="n" r="B15" s="6">
        <v>710000</v>
      </c>
      <c t="n" r="C15" s="6">
        <v>657000</v>
      </c>
    </row>
    <row spans="1:3" r="16">
      <c t="s" r="A16" s="4">
        <v>39</v>
      </c>
      <c t="n" r="B16" s="6">
        <v>3796000</v>
      </c>
      <c t="n" r="C16" s="6">
        <v>2847000</v>
      </c>
    </row>
    <row spans="1:3" r="17">
      <c t="s" r="A17" s="4">
        <v>40</v>
      </c>
      <c t="n" r="B17" s="6">
        <v>600000</v>
      </c>
      <c t="n" r="C17" s="6">
        <v>600000</v>
      </c>
    </row>
    <row spans="1:3" r="18">
      <c t="s" r="A18" s="4">
        <v>41</v>
      </c>
      <c t="n" r="B18" s="6">
        <v>1023000</v>
      </c>
      <c t="n" r="C18" s="6">
        <v>2510000</v>
      </c>
    </row>
    <row spans="1:3" r="19">
      <c t="s" r="A19" s="4">
        <v>42</v>
      </c>
      <c t="n" r="B19" s="6">
        <v>4519000</v>
      </c>
      <c t="n" r="C19" s="6">
        <v>4110000</v>
      </c>
    </row>
    <row spans="1:3" r="20">
      <c t="s" r="A20" s="4">
        <v>43</v>
      </c>
      <c t="n" r="B20" s="6">
        <v>725000</v>
      </c>
      <c t="s" r="C20" s="4">
        <v>28</v>
      </c>
    </row>
    <row spans="1:3" r="21">
      <c t="s" r="A21" s="4">
        <v>44</v>
      </c>
      <c t="n" r="B21" s="6">
        <v>20000</v>
      </c>
      <c t="n" r="C21" s="6">
        <v>26000</v>
      </c>
    </row>
    <row spans="1:3" r="22">
      <c t="s" r="A22" s="4">
        <v>45</v>
      </c>
      <c t="n" r="B22" s="6">
        <v>13540000</v>
      </c>
      <c t="n" r="C22" s="6">
        <v>12379000</v>
      </c>
    </row>
    <row spans="1:3" r="23">
      <c t="s" r="A23" s="3">
        <v>46</v>
      </c>
    </row>
    <row spans="1:3" r="24">
      <c t="s" r="A24" s="4">
        <v>47</v>
      </c>
      <c t="s" r="B24" s="4">
        <v>28</v>
      </c>
      <c t="n" r="C24" s="6">
        <v>8000</v>
      </c>
    </row>
    <row spans="1:3" r="25">
      <c t="s" r="A25" s="4">
        <v>44</v>
      </c>
      <c t="s" r="B25" s="4">
        <v>28</v>
      </c>
      <c t="n" r="C25" s="6">
        <v>14000</v>
      </c>
    </row>
    <row spans="1:3" r="26">
      <c t="s" r="A26" s="4">
        <v>48</v>
      </c>
      <c t="n" r="B26" s="6">
        <v>13540000</v>
      </c>
      <c t="n" r="C26" s="6">
        <v>12401000</v>
      </c>
    </row>
    <row spans="1:3" r="27">
      <c t="s" r="A27" s="4">
        <v>49</v>
      </c>
      <c t="s" r="B27" s="4">
        <v>28</v>
      </c>
      <c t="s" r="C27" s="4">
        <v>28</v>
      </c>
    </row>
    <row spans="1:3" r="28">
      <c t="s" r="A28" s="3">
        <v>50</v>
      </c>
    </row>
    <row spans="1:3" r="29">
      <c t="s" r="A29" s="4">
        <v>51</v>
      </c>
      <c t="s" r="B29" s="4">
        <v>28</v>
      </c>
      <c t="s" r="C29" s="4">
        <v>28</v>
      </c>
    </row>
    <row spans="1:3" r="30">
      <c t="s" r="A30" s="4">
        <v>52</v>
      </c>
      <c t="s" r="B30" s="4">
        <v>28</v>
      </c>
      <c t="s" r="C30" s="4">
        <v>28</v>
      </c>
    </row>
    <row spans="1:3" r="31">
      <c t="s" r="A31" s="4">
        <v>53</v>
      </c>
      <c t="n" r="B31" s="6">
        <v>32408000</v>
      </c>
      <c t="n" r="C31" s="6">
        <v>26302000</v>
      </c>
    </row>
    <row spans="1:3" r="32">
      <c t="s" r="A32" s="4">
        <v>54</v>
      </c>
      <c t="n" r="B32" s="6">
        <v>-38777000</v>
      </c>
      <c t="n" r="C32" s="6">
        <v>-31146000</v>
      </c>
    </row>
    <row spans="1:3" r="33">
      <c t="s" r="A33" s="4">
        <v>55</v>
      </c>
      <c t="n" r="B33" s="6">
        <v>-6369000</v>
      </c>
      <c t="n" r="C33" s="6">
        <v>-4844000</v>
      </c>
    </row>
    <row spans="1:3" r="34">
      <c t="s" r="A34" s="4">
        <v>56</v>
      </c>
      <c t="n" r="B34" s="7">
        <v>7171000</v>
      </c>
      <c t="n" r="C34" s="7">
        <v>755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spans="1:2" r="1">
      <c t="s" r="A1" s="1">
        <v>170</v>
      </c>
      <c t="s" r="B1" s="2">
        <v>1</v>
      </c>
    </row>
    <row spans="1:2" r="2">
      <c t="s" r="B2" s="2">
        <v>22</v>
      </c>
    </row>
    <row spans="1:2" r="3">
      <c t="s" r="A3" s="3">
        <v>133</v>
      </c>
    </row>
    <row spans="1:2" r="4">
      <c t="s" r="A4" s="4">
        <v>171</v>
      </c>
      <c t="s" r="B4" s="4">
        <v>172</v>
      </c>
    </row>
    <row spans="1:2" r="5">
      <c t="s" r="A5" s="4">
        <v>173</v>
      </c>
      <c t="s" r="B5" s="4">
        <v>174</v>
      </c>
    </row>
    <row spans="1:2" r="6">
      <c t="s" r="A6" s="4">
        <v>175</v>
      </c>
      <c t="s" r="B6" s="4">
        <v>176</v>
      </c>
    </row>
    <row spans="1:2" r="7">
      <c t="s" r="A7" s="4">
        <v>177</v>
      </c>
      <c t="s" r="B7" s="4">
        <v>178</v>
      </c>
    </row>
    <row spans="1:2" r="8">
      <c t="s" r="A8" s="4">
        <v>179</v>
      </c>
      <c t="s" r="B8" s="4">
        <v>180</v>
      </c>
    </row>
    <row spans="1:2" r="9">
      <c t="s" r="A9" s="4">
        <v>181</v>
      </c>
      <c t="s" r="B9" s="4">
        <v>182</v>
      </c>
    </row>
    <row spans="1:2" r="10">
      <c t="s" r="A10" s="4">
        <v>183</v>
      </c>
      <c t="s" r="B10" s="4">
        <v>184</v>
      </c>
    </row>
    <row spans="1:2" r="11">
      <c t="s" r="A11" s="4">
        <v>185</v>
      </c>
      <c t="s" r="B11" s="4">
        <v>186</v>
      </c>
    </row>
    <row spans="1:2" r="12">
      <c t="s" r="A12" s="4">
        <v>187</v>
      </c>
      <c t="s" r="B12" s="4">
        <v>188</v>
      </c>
    </row>
    <row spans="1:2" r="13">
      <c t="s" r="A13" s="4">
        <v>189</v>
      </c>
      <c t="s" r="B13" s="4">
        <v>190</v>
      </c>
    </row>
    <row spans="1:2" r="14">
      <c t="s" r="A14" s="4">
        <v>29</v>
      </c>
      <c t="s" r="B14" s="4">
        <v>191</v>
      </c>
    </row>
    <row spans="1:2" r="15">
      <c t="s" r="A15" s="4">
        <v>192</v>
      </c>
      <c t="s" r="B15" s="4">
        <v>193</v>
      </c>
    </row>
    <row spans="1:2" r="16">
      <c t="s" r="A16" s="4">
        <v>47</v>
      </c>
      <c t="s" r="B16" s="4">
        <v>194</v>
      </c>
    </row>
    <row spans="1:2" r="17">
      <c t="s" r="A17" s="4">
        <v>195</v>
      </c>
      <c t="s" r="B17" s="4">
        <v>196</v>
      </c>
    </row>
    <row spans="1:2" r="18">
      <c t="s" r="A18" s="4">
        <v>197</v>
      </c>
      <c t="s" r="B18" s="4">
        <v>198</v>
      </c>
    </row>
    <row spans="1:2" r="19">
      <c t="s" r="A19" s="4">
        <v>199</v>
      </c>
      <c t="s" r="B19" s="4">
        <v>200</v>
      </c>
    </row>
    <row spans="1:2" r="20">
      <c t="s" r="A20" s="4">
        <v>201</v>
      </c>
      <c t="s" r="B20" s="4">
        <v>202</v>
      </c>
    </row>
    <row spans="1:2" r="21">
      <c t="s" r="A21" s="4">
        <v>203</v>
      </c>
      <c t="s" r="B21" s="4">
        <v>204</v>
      </c>
    </row>
    <row spans="1:2" r="22">
      <c t="s" r="A22" s="4">
        <v>205</v>
      </c>
      <c t="s" r="B22" s="4">
        <v>206</v>
      </c>
    </row>
    <row spans="1:2" r="23">
      <c t="s" r="A23" s="4">
        <v>207</v>
      </c>
      <c t="s" r="B23" s="4">
        <v>208</v>
      </c>
    </row>
    <row spans="1:2" r="24">
      <c t="s" r="A24" s="4">
        <v>209</v>
      </c>
      <c t="s" r="B24" s="4">
        <v>210</v>
      </c>
    </row>
    <row spans="1:2" r="25">
      <c t="s" r="A25" s="4">
        <v>211</v>
      </c>
      <c t="s" r="B25" s="4">
        <v>212</v>
      </c>
    </row>
    <row spans="1:2" r="26">
      <c t="s" r="A26" s="4">
        <v>117</v>
      </c>
      <c t="s" r="B26" s="4">
        <v>213</v>
      </c>
    </row>
    <row spans="1:2" r="27">
      <c t="s" r="A27" s="4">
        <v>214</v>
      </c>
      <c t="s" r="B27" s="4">
        <v>215</v>
      </c>
    </row>
    <row spans="1:2" r="28">
      <c t="s" r="A28" s="4">
        <v>216</v>
      </c>
      <c t="s" r="B28" s="4">
        <v>217</v>
      </c>
    </row>
    <row spans="1:2" r="29">
      <c t="s" r="A29" s="4">
        <v>218</v>
      </c>
      <c t="s" r="B29"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20</v>
      </c>
      <c t="s" r="B1" s="2">
        <v>1</v>
      </c>
    </row>
    <row spans="1:2" r="2">
      <c t="s" r="B2" s="2">
        <v>22</v>
      </c>
    </row>
    <row spans="1:2" r="3">
      <c t="s" r="A3" s="3">
        <v>133</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5</v>
      </c>
      <c t="s" r="B1" s="2">
        <v>1</v>
      </c>
    </row>
    <row spans="1:2" r="2">
      <c t="s" r="B2" s="2">
        <v>22</v>
      </c>
    </row>
    <row spans="1:2" r="3">
      <c t="s" r="A3" s="3">
        <v>135</v>
      </c>
    </row>
    <row spans="1:2" r="4">
      <c t="s" r="A4" s="4">
        <v>226</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8</v>
      </c>
      <c t="s" r="B1" s="2">
        <v>1</v>
      </c>
    </row>
    <row spans="1:2" r="2">
      <c t="s" r="B2" s="2">
        <v>22</v>
      </c>
    </row>
    <row spans="1:2" r="3">
      <c t="s" r="A3" s="3">
        <v>138</v>
      </c>
    </row>
    <row spans="1:2" r="4">
      <c t="s" r="A4" s="4">
        <v>229</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r="A1" s="1">
        <v>231</v>
      </c>
      <c t="s" r="B1" s="2">
        <v>1</v>
      </c>
    </row>
    <row spans="1:2" r="2">
      <c t="s" r="B2" s="2">
        <v>22</v>
      </c>
    </row>
    <row spans="1:2" r="3">
      <c t="s" r="A3" s="3">
        <v>141</v>
      </c>
    </row>
    <row spans="1:2" r="4">
      <c t="s" r="A4" s="4">
        <v>232</v>
      </c>
      <c t="s" r="B4" s="4">
        <v>233</v>
      </c>
    </row>
    <row spans="1:2" r="5">
      <c t="s" r="A5" s="4">
        <v>234</v>
      </c>
      <c t="s" r="B5" s="4">
        <v>235</v>
      </c>
    </row>
    <row spans="1:2" r="6">
      <c t="s" r="A6" s="4">
        <v>236</v>
      </c>
      <c t="s" r="B6"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8</v>
      </c>
      <c t="s" r="B1" s="2">
        <v>1</v>
      </c>
    </row>
    <row spans="1:2" r="2">
      <c t="s" r="B2" s="2">
        <v>22</v>
      </c>
    </row>
    <row spans="1:2" r="3">
      <c t="s" r="A3" s="3">
        <v>144</v>
      </c>
    </row>
    <row spans="1:2" r="4">
      <c t="s" r="A4" s="4">
        <v>239</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1</v>
      </c>
      <c t="s" r="B1" s="2">
        <v>1</v>
      </c>
    </row>
    <row spans="1:2" r="2">
      <c t="s" r="B2" s="2">
        <v>22</v>
      </c>
    </row>
    <row spans="1:2" r="3">
      <c t="s" r="A3" s="3">
        <v>147</v>
      </c>
    </row>
    <row spans="1:2" r="4">
      <c t="s" r="A4" s="4">
        <v>242</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r="A1" s="1">
        <v>244</v>
      </c>
      <c t="s" r="B1" s="2">
        <v>1</v>
      </c>
    </row>
    <row spans="1:2" r="2">
      <c t="s" r="B2" s="2">
        <v>22</v>
      </c>
    </row>
    <row spans="1:2" r="3">
      <c t="s" r="A3" s="3">
        <v>150</v>
      </c>
    </row>
    <row spans="1:2" r="4">
      <c t="s" r="A4" s="4">
        <v>245</v>
      </c>
      <c t="s" r="B4" s="4">
        <v>246</v>
      </c>
    </row>
    <row spans="1:2" r="5">
      <c t="s" r="A5" s="4">
        <v>247</v>
      </c>
      <c t="s" r="B5" s="4">
        <v>248</v>
      </c>
    </row>
    <row spans="1:2" r="6">
      <c t="s" r="A6" s="4">
        <v>249</v>
      </c>
      <c t="s" r="B6"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1</v>
      </c>
      <c t="s" r="B1" s="2">
        <v>1</v>
      </c>
    </row>
    <row spans="1:2" r="2">
      <c t="s" r="B2" s="2">
        <v>22</v>
      </c>
    </row>
    <row spans="1:2" r="3">
      <c t="s" r="A3" s="3">
        <v>153</v>
      </c>
    </row>
    <row spans="1:2" r="4">
      <c t="s" r="A4" s="4">
        <v>252</v>
      </c>
      <c t="s" r="B4"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54</v>
      </c>
      <c t="s" r="B1" s="2">
        <v>1</v>
      </c>
    </row>
    <row spans="1:2" r="2">
      <c t="s" r="B2" s="2">
        <v>22</v>
      </c>
    </row>
    <row spans="1:2" r="3">
      <c t="s" r="A3" s="3">
        <v>156</v>
      </c>
    </row>
    <row spans="1:2" r="4">
      <c t="s" r="A4" s="4">
        <v>255</v>
      </c>
      <c t="s" r="B4" s="4">
        <v>256</v>
      </c>
    </row>
    <row spans="1:2" r="5">
      <c t="s" r="A5" s="4">
        <v>257</v>
      </c>
      <c t="s" r="B5"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7</v>
      </c>
      <c t="s" r="B1" s="2">
        <v>22</v>
      </c>
      <c t="s" r="C1" s="2">
        <v>23</v>
      </c>
    </row>
    <row spans="1:3" r="2">
      <c t="s" r="A2" s="3">
        <v>58</v>
      </c>
    </row>
    <row spans="1:3" r="3">
      <c t="s" r="A3" s="4">
        <v>59</v>
      </c>
      <c t="n" r="B3" s="8">
        <v>0.0001</v>
      </c>
      <c t="n" r="C3" s="8">
        <v>0.0001</v>
      </c>
    </row>
    <row spans="1:3" r="4">
      <c t="s" r="A4" s="4">
        <v>60</v>
      </c>
      <c t="n" r="B4" s="6">
        <v>50000000</v>
      </c>
      <c t="n" r="C4" s="6">
        <v>50000000</v>
      </c>
    </row>
    <row spans="1:3" r="5">
      <c t="s" r="A5" s="4">
        <v>61</v>
      </c>
      <c t="s" r="B5" s="4">
        <v>28</v>
      </c>
      <c t="s" r="C5" s="4">
        <v>28</v>
      </c>
    </row>
    <row spans="1:3" r="6">
      <c t="s" r="A6" s="4">
        <v>62</v>
      </c>
      <c t="s" r="B6" s="4">
        <v>28</v>
      </c>
      <c t="s" r="C6" s="4">
        <v>28</v>
      </c>
    </row>
    <row spans="1:3" r="7">
      <c t="s" r="A7" s="4">
        <v>63</v>
      </c>
      <c t="n" r="B7" s="8">
        <v>0.0001</v>
      </c>
      <c t="n" r="C7" s="8">
        <v>0.0001</v>
      </c>
    </row>
    <row spans="1:3" r="8">
      <c t="s" r="A8" s="4">
        <v>64</v>
      </c>
      <c t="n" r="B8" s="6">
        <v>200000000</v>
      </c>
      <c t="n" r="C8" s="6">
        <v>200000000</v>
      </c>
    </row>
    <row spans="1:3" r="9">
      <c t="s" r="A9" s="4">
        <v>65</v>
      </c>
      <c t="n" r="B9" s="6">
        <v>3785216</v>
      </c>
      <c t="n" r="C9" s="6">
        <v>3089160</v>
      </c>
    </row>
    <row spans="1:3" r="10">
      <c t="s" r="A10" s="4">
        <v>66</v>
      </c>
      <c t="n" r="B10" s="6">
        <v>3785216</v>
      </c>
      <c t="n" r="C10" s="6">
        <v>3089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58</v>
      </c>
      <c t="s" r="B1" s="2">
        <v>1</v>
      </c>
    </row>
    <row spans="1:2" r="2">
      <c t="s" r="B2" s="2">
        <v>22</v>
      </c>
    </row>
    <row spans="1:2" r="3">
      <c t="s" r="A3" s="3">
        <v>159</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263</v>
      </c>
      <c t="s" r="B1" s="2">
        <v>1</v>
      </c>
    </row>
    <row spans="1:2" r="2">
      <c t="s" r="B2" s="2">
        <v>22</v>
      </c>
    </row>
    <row spans="1:2" r="3">
      <c t="s" r="A3" s="3">
        <v>162</v>
      </c>
    </row>
    <row spans="1:2" r="4">
      <c t="s" r="A4" s="4">
        <v>264</v>
      </c>
      <c t="s" r="B4" s="4">
        <v>265</v>
      </c>
    </row>
    <row spans="1:2" r="5">
      <c t="s" r="A5" s="4">
        <v>266</v>
      </c>
      <c t="s" r="B5" s="4">
        <v>267</v>
      </c>
    </row>
    <row spans="1:2" r="6">
      <c t="s" r="A6" s="4">
        <v>268</v>
      </c>
      <c t="s" r="B6" s="4">
        <v>269</v>
      </c>
    </row>
    <row spans="1:2" r="7">
      <c t="s" r="A7" s="4">
        <v>270</v>
      </c>
      <c t="s" r="B7"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48"/>
  </cols>
  <sheetData>
    <row spans="1:2" r="1">
      <c t="s" r="A1" s="1">
        <v>272</v>
      </c>
      <c t="s" r="B1" s="2">
        <v>1</v>
      </c>
    </row>
    <row spans="1:2" r="2">
      <c t="s" r="B2" s="2">
        <v>22</v>
      </c>
    </row>
    <row spans="1:2" r="3">
      <c t="s" r="A3" s="3">
        <v>165</v>
      </c>
    </row>
    <row spans="1:2" r="4">
      <c t="s" r="A4" s="4">
        <v>273</v>
      </c>
      <c t="s" r="B4"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spans="1:9" r="1">
      <c t="s" r="A1" s="1">
        <v>275</v>
      </c>
      <c t="s" r="B1" s="2">
        <v>276</v>
      </c>
      <c t="s" r="C1" s="2">
        <v>277</v>
      </c>
      <c t="s" r="D1" s="2">
        <v>22</v>
      </c>
      <c t="s" r="E1" s="2">
        <v>69</v>
      </c>
      <c t="s" r="F1" s="2">
        <v>23</v>
      </c>
      <c t="s" r="G1" s="2">
        <v>278</v>
      </c>
      <c t="s" r="H1" s="2">
        <v>279</v>
      </c>
      <c t="s" r="I1" s="2">
        <v>280</v>
      </c>
    </row>
    <row spans="1:9" r="2">
      <c t="s" r="A2" s="3">
        <v>281</v>
      </c>
    </row>
    <row spans="1:9" r="3">
      <c t="s" r="A3" s="4">
        <v>282</v>
      </c>
      <c t="s" r="D3" s="4">
        <v>283</v>
      </c>
    </row>
    <row spans="1:9" r="4">
      <c t="s" r="A4" s="4">
        <v>284</v>
      </c>
      <c t="n" r="D4" s="7">
        <v>600000</v>
      </c>
      <c t="n" r="F4" s="7">
        <v>2600000</v>
      </c>
    </row>
    <row spans="1:9" r="5">
      <c t="s" r="A5" s="4">
        <v>285</v>
      </c>
      <c t="n" r="I5" s="6">
        <v>2410400</v>
      </c>
    </row>
    <row spans="1:9" r="6">
      <c t="s" r="A6" s="4">
        <v>63</v>
      </c>
      <c t="n" r="D6" s="8">
        <v>0.0001</v>
      </c>
      <c t="n" r="F6" s="8">
        <v>0.0001</v>
      </c>
    </row>
    <row spans="1:9" r="7">
      <c t="s" r="A7" s="4">
        <v>59</v>
      </c>
      <c t="n" r="D7" s="8">
        <v>0.0001</v>
      </c>
      <c t="n" r="F7" s="8">
        <v>0.0001</v>
      </c>
    </row>
    <row spans="1:9" r="8">
      <c t="s" r="A8" s="4">
        <v>64</v>
      </c>
      <c t="n" r="D8" s="6">
        <v>200000000</v>
      </c>
      <c t="n" r="F8" s="6">
        <v>200000000</v>
      </c>
    </row>
    <row spans="1:9" r="9">
      <c t="s" r="A9" s="4">
        <v>61</v>
      </c>
      <c t="s" r="D9" s="4">
        <v>28</v>
      </c>
      <c t="s" r="F9" s="4">
        <v>28</v>
      </c>
    </row>
    <row spans="1:9" r="10">
      <c t="s" r="A10" s="4">
        <v>62</v>
      </c>
      <c t="s" r="D10" s="4">
        <v>28</v>
      </c>
      <c t="s" r="F10" s="4">
        <v>28</v>
      </c>
    </row>
    <row spans="1:9" r="11">
      <c t="s" r="A11" s="4">
        <v>60</v>
      </c>
      <c t="n" r="D11" s="6">
        <v>50000000</v>
      </c>
      <c t="n" r="F11" s="6">
        <v>50000000</v>
      </c>
    </row>
    <row spans="1:9" r="12">
      <c t="s" r="A12" s="4">
        <v>286</v>
      </c>
      <c t="s" r="D12" s="4">
        <v>287</v>
      </c>
    </row>
    <row spans="1:9" r="13">
      <c t="s" r="A13" s="4">
        <v>288</v>
      </c>
      <c t="s" r="D13" s="4">
        <v>289</v>
      </c>
    </row>
    <row spans="1:9" r="14">
      <c t="s" r="A14" s="4">
        <v>290</v>
      </c>
      <c t="s" r="D14" s="4">
        <v>291</v>
      </c>
    </row>
    <row spans="1:9" r="15">
      <c t="s" r="A15" s="4">
        <v>292</v>
      </c>
      <c t="s" r="D15" s="4">
        <v>293</v>
      </c>
    </row>
    <row spans="1:9" r="16">
      <c t="s" r="A16" s="4">
        <v>294</v>
      </c>
      <c t="n" r="C16" s="7">
        <v>3000000</v>
      </c>
      <c t="n" r="D16" s="7">
        <v>1250000</v>
      </c>
      <c t="n" r="F16" s="7">
        <v>2500000</v>
      </c>
    </row>
    <row spans="1:9" r="17">
      <c t="s" r="A17" s="4">
        <v>295</v>
      </c>
      <c t="s" r="D17" s="4">
        <v>296</v>
      </c>
    </row>
    <row spans="1:9" r="18">
      <c t="s" r="A18" s="4">
        <v>297</v>
      </c>
      <c t="n" r="G18" s="6">
        <v>250000000</v>
      </c>
    </row>
    <row spans="1:9" r="19">
      <c t="s" r="A19" s="4">
        <v>25</v>
      </c>
      <c t="n" r="D19" s="7">
        <v>620000</v>
      </c>
      <c t="n" r="E19" s="7">
        <v>1197000</v>
      </c>
      <c t="n" r="F19" s="7">
        <v>2605000</v>
      </c>
      <c t="n" r="H19" s="7">
        <v>2176000</v>
      </c>
    </row>
    <row spans="1:9" r="20">
      <c t="s" r="A20" s="4">
        <v>298</v>
      </c>
    </row>
    <row spans="1:9" r="21">
      <c t="s" r="A21" s="3">
        <v>281</v>
      </c>
    </row>
    <row spans="1:9" r="22">
      <c t="s" r="A22" s="4">
        <v>299</v>
      </c>
      <c t="n" r="B22" s="6">
        <v>4000000</v>
      </c>
      <c t="s" r="E22" s="4">
        <v>28</v>
      </c>
    </row>
    <row spans="1:9" r="23">
      <c t="s" r="A23" s="4">
        <v>300</v>
      </c>
    </row>
    <row spans="1:9" r="24">
      <c t="s" r="A24" s="3">
        <v>281</v>
      </c>
    </row>
    <row spans="1:9" r="25">
      <c t="s" r="A25" s="4">
        <v>299</v>
      </c>
      <c t="n" r="B25" s="6">
        <v>1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1</v>
      </c>
      <c t="s" r="B1" s="2">
        <v>1</v>
      </c>
    </row>
    <row spans="1:3" r="2">
      <c t="s" r="B2" s="2">
        <v>22</v>
      </c>
      <c t="s" r="C2" s="2">
        <v>69</v>
      </c>
    </row>
    <row spans="1:3" r="3">
      <c t="s" r="A3" s="3">
        <v>302</v>
      </c>
    </row>
    <row spans="1:3" r="4">
      <c t="s" r="A4" s="4">
        <v>303</v>
      </c>
      <c t="n" r="B4" s="6">
        <v>3100000</v>
      </c>
      <c t="n" r="C4" s="6">
        <v>500000</v>
      </c>
    </row>
    <row spans="1:3" r="5">
      <c t="s" r="A5" s="4">
        <v>304</v>
      </c>
    </row>
    <row spans="1:3" r="6">
      <c t="s" r="A6" s="3">
        <v>302</v>
      </c>
    </row>
    <row spans="1:3" r="7">
      <c t="s" r="A7" s="4">
        <v>303</v>
      </c>
      <c t="n" r="B7" s="6">
        <v>1600000</v>
      </c>
      <c t="n" r="C7" s="6">
        <v>500000</v>
      </c>
    </row>
    <row spans="1:3" r="8">
      <c t="s" r="A8" s="4">
        <v>305</v>
      </c>
    </row>
    <row spans="1:3" r="9">
      <c t="s" r="A9" s="3">
        <v>302</v>
      </c>
    </row>
    <row spans="1:3" r="10">
      <c t="s" r="A10" s="4">
        <v>303</v>
      </c>
      <c t="n" r="B10" s="6">
        <v>1500000</v>
      </c>
      <c t="s" r="C10" s="4">
        <v>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306</v>
      </c>
      <c t="s" r="B1" s="2">
        <v>68</v>
      </c>
      <c t="s" r="D1" s="2">
        <v>1</v>
      </c>
    </row>
    <row spans="1:5" r="2">
      <c t="s" r="B2" s="2">
        <v>22</v>
      </c>
      <c t="s" r="C2" s="2">
        <v>69</v>
      </c>
      <c t="s" r="D2" s="2">
        <v>22</v>
      </c>
      <c t="s" r="E2" s="2">
        <v>69</v>
      </c>
    </row>
    <row spans="1:5" r="3">
      <c t="s" r="A3" s="3">
        <v>133</v>
      </c>
    </row>
    <row spans="1:5" r="4">
      <c t="s" r="A4" s="4">
        <v>88</v>
      </c>
      <c t="n" r="B4" s="7">
        <v>-1596000</v>
      </c>
      <c t="n" r="C4" s="7">
        <v>-3310000</v>
      </c>
      <c t="n" r="D4" s="7">
        <v>-7628000</v>
      </c>
      <c t="n" r="E4" s="7">
        <v>-8601000</v>
      </c>
    </row>
    <row spans="1:5" r="5">
      <c t="s" r="A5" s="3">
        <v>307</v>
      </c>
    </row>
    <row spans="1:5" r="6">
      <c t="s" r="A6" s="4">
        <v>308</v>
      </c>
      <c t="n" r="B6" s="6">
        <v>3785216</v>
      </c>
      <c t="n" r="C6" s="6">
        <v>2464100</v>
      </c>
      <c t="n" r="D6" s="6">
        <v>3591233</v>
      </c>
      <c t="n" r="E6" s="6">
        <v>2385500</v>
      </c>
    </row>
    <row spans="1:5" r="7">
      <c t="s" r="A7" s="3">
        <v>309</v>
      </c>
    </row>
    <row spans="1:5" r="8">
      <c t="s" r="A8" s="4">
        <v>308</v>
      </c>
      <c t="n" r="B8" s="9">
        <v>-0.42</v>
      </c>
      <c t="n" r="C8" s="9">
        <v>-1.34</v>
      </c>
      <c t="n" r="D8" s="9">
        <v>-2.12</v>
      </c>
      <c t="n" r="E8" s="9">
        <v>-3.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35"/>
    <col customWidth="1" max="7" min="7" width="21"/>
    <col customWidth="1" max="8" min="8" width="28"/>
  </cols>
  <sheetData>
    <row spans="1:8" r="1">
      <c t="s" r="A1" s="1">
        <v>310</v>
      </c>
      <c t="s" r="B1" s="2">
        <v>311</v>
      </c>
      <c t="s" r="D1" s="2">
        <v>68</v>
      </c>
      <c t="s" r="F1" s="2">
        <v>1</v>
      </c>
      <c t="s" r="H1" s="2">
        <v>312</v>
      </c>
    </row>
    <row spans="1:8" r="2">
      <c t="s" r="B2" s="2">
        <v>313</v>
      </c>
      <c t="s" r="C2" s="2">
        <v>314</v>
      </c>
      <c t="s" r="D2" s="2">
        <v>315</v>
      </c>
      <c t="s" r="E2" s="2">
        <v>316</v>
      </c>
      <c t="s" r="F2" s="2">
        <v>317</v>
      </c>
      <c t="s" r="G2" s="2">
        <v>316</v>
      </c>
      <c t="s" r="H2" s="2">
        <v>318</v>
      </c>
    </row>
    <row spans="1:8" r="3">
      <c t="s" r="A3" s="3">
        <v>319</v>
      </c>
    </row>
    <row spans="1:8" r="4">
      <c t="s" r="A4" s="4">
        <v>320</v>
      </c>
      <c t="n" r="D4" s="7">
        <v>250000</v>
      </c>
      <c t="n" r="F4" s="7">
        <v>250000</v>
      </c>
    </row>
    <row spans="1:8" r="5">
      <c t="s" r="A5" s="4">
        <v>321</v>
      </c>
      <c t="n" r="D5" s="6">
        <v>200000</v>
      </c>
      <c t="n" r="F5" s="6">
        <v>200000</v>
      </c>
    </row>
    <row spans="1:8" r="6">
      <c t="s" r="A6" s="4">
        <v>322</v>
      </c>
      <c t="n" r="D6" s="6">
        <v>50000</v>
      </c>
      <c t="n" r="F6" s="6">
        <v>50000</v>
      </c>
      <c t="n" r="H6" s="7">
        <v>50000</v>
      </c>
    </row>
    <row spans="1:8" r="7">
      <c t="s" r="A7" s="4">
        <v>323</v>
      </c>
      <c t="n" r="D7" s="6">
        <v>1170000</v>
      </c>
      <c t="n" r="E7" s="7">
        <v>928000</v>
      </c>
      <c t="n" r="F7" s="7">
        <v>2871000</v>
      </c>
      <c t="n" r="G7" s="7">
        <v>2636000</v>
      </c>
    </row>
    <row spans="1:8" r="8">
      <c t="s" r="A8" s="4">
        <v>324</v>
      </c>
      <c t="n" r="F8" s="6">
        <v>1</v>
      </c>
    </row>
    <row spans="1:8" r="9">
      <c t="s" r="A9" s="4">
        <v>325</v>
      </c>
      <c t="n" r="D9" s="6">
        <v>1600000</v>
      </c>
      <c t="n" r="F9" s="7">
        <v>1600000</v>
      </c>
    </row>
    <row spans="1:8" r="10">
      <c t="s" r="A10" s="4">
        <v>326</v>
      </c>
      <c t="n" r="B10" s="7">
        <v>1100000</v>
      </c>
    </row>
    <row spans="1:8" r="11">
      <c t="s" r="A11" s="4">
        <v>327</v>
      </c>
      <c t="n" r="D11" s="6">
        <v>500000</v>
      </c>
      <c t="n" r="F11" s="7">
        <v>500000</v>
      </c>
    </row>
    <row spans="1:8" r="12">
      <c t="s" r="A12" s="4">
        <v>295</v>
      </c>
      <c t="s" r="F12" s="4">
        <v>296</v>
      </c>
    </row>
    <row spans="1:8" r="13">
      <c t="s" r="A13" s="4">
        <v>328</v>
      </c>
      <c t="n" r="F13" s="7">
        <v>600000</v>
      </c>
      <c t="n" r="H13" s="6">
        <v>600000</v>
      </c>
    </row>
    <row spans="1:8" r="14">
      <c t="s" r="A14" s="4">
        <v>329</v>
      </c>
      <c t="n" r="D14" s="6">
        <v>4000</v>
      </c>
      <c t="n" r="F14" s="6">
        <v>4000</v>
      </c>
    </row>
    <row spans="1:8" r="15">
      <c t="s" r="A15" s="4">
        <v>330</v>
      </c>
    </row>
    <row spans="1:8" r="16">
      <c t="s" r="A16" s="3">
        <v>319</v>
      </c>
    </row>
    <row spans="1:8" r="17">
      <c t="s" r="A17" s="4">
        <v>331</v>
      </c>
      <c t="n" r="C17" s="7">
        <v>400000</v>
      </c>
    </row>
    <row spans="1:8" r="18">
      <c t="s" r="A18" s="4">
        <v>325</v>
      </c>
      <c t="n" r="D18" s="7">
        <v>5000</v>
      </c>
      <c t="n" r="F18" s="7">
        <v>5000</v>
      </c>
      <c t="n" r="H18" s="7">
        <v>150000</v>
      </c>
    </row>
    <row spans="1:8" r="19">
      <c t="s" r="A19" s="4">
        <v>332</v>
      </c>
      <c t="n" r="C19" s="7">
        <v>125000</v>
      </c>
    </row>
    <row spans="1:8" r="20">
      <c t="s" r="A20" s="4">
        <v>333</v>
      </c>
    </row>
    <row spans="1:8" r="21">
      <c t="s" r="A21" s="3">
        <v>319</v>
      </c>
    </row>
    <row spans="1:8" r="22">
      <c t="s" r="A22" s="4">
        <v>334</v>
      </c>
      <c t="n" r="F22" s="6">
        <v>3</v>
      </c>
      <c t="n" r="H22" s="6">
        <v>5</v>
      </c>
    </row>
    <row spans="1:8" r="23">
      <c t="s" r="A23" s="4">
        <v>335</v>
      </c>
      <c t="s" r="F23" s="4">
        <v>336</v>
      </c>
      <c t="s" r="H23" s="4">
        <v>337</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r="A1" s="1">
        <v>338</v>
      </c>
      <c t="s" r="B1" s="2">
        <v>22</v>
      </c>
      <c t="s" r="C1" s="2">
        <v>23</v>
      </c>
    </row>
    <row spans="1:3" r="2">
      <c t="s" r="A2" s="3">
        <v>135</v>
      </c>
    </row>
    <row spans="1:3" r="3">
      <c t="s" r="A3" s="4">
        <v>339</v>
      </c>
      <c t="n" r="B3" s="7">
        <v>1003000</v>
      </c>
      <c t="n" r="C3" s="7">
        <v>724000</v>
      </c>
    </row>
    <row spans="1:3" r="4">
      <c t="s" r="A4" s="4">
        <v>340</v>
      </c>
      <c t="n" r="B4" s="6">
        <v>1535000</v>
      </c>
      <c t="n" r="C4" s="6">
        <v>23000</v>
      </c>
    </row>
    <row spans="1:3" r="5">
      <c t="s" r="A5" s="4">
        <v>303</v>
      </c>
      <c t="n" r="B5" s="7">
        <v>2538000</v>
      </c>
      <c t="n" r="C5" s="7">
        <v>74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341</v>
      </c>
      <c t="s" r="B1" s="2">
        <v>22</v>
      </c>
      <c t="s" r="C1" s="2">
        <v>23</v>
      </c>
    </row>
    <row spans="1:3" r="2">
      <c t="s" r="A2" s="3">
        <v>342</v>
      </c>
    </row>
    <row spans="1:3" r="3">
      <c t="s" r="A3" s="4">
        <v>343</v>
      </c>
      <c t="s" r="B3" s="4">
        <v>28</v>
      </c>
      <c t="s" r="C3" s="4">
        <v>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44</v>
      </c>
      <c t="s" r="B1" s="2">
        <v>22</v>
      </c>
      <c t="s" r="C1" s="2">
        <v>23</v>
      </c>
    </row>
    <row spans="1:3" r="2">
      <c t="s" r="A2" s="3">
        <v>138</v>
      </c>
    </row>
    <row spans="1:3" r="3">
      <c t="s" r="A3" s="4">
        <v>345</v>
      </c>
      <c t="n" r="B3" s="7">
        <v>27000</v>
      </c>
      <c t="n" r="C3" s="7">
        <v>27000</v>
      </c>
    </row>
    <row spans="1:3" r="4">
      <c t="s" r="A4" s="4">
        <v>346</v>
      </c>
      <c t="n" r="B4" s="6">
        <v>39000</v>
      </c>
      <c t="n" r="C4" s="6">
        <v>40000</v>
      </c>
    </row>
    <row spans="1:3" r="5">
      <c t="s" r="A5" s="4">
        <v>347</v>
      </c>
      <c t="n" r="B5" s="6">
        <v>104000</v>
      </c>
      <c t="n" r="C5" s="6">
        <v>140000</v>
      </c>
    </row>
    <row spans="1:3" r="6">
      <c t="s" r="A6" s="4">
        <v>348</v>
      </c>
      <c t="n" r="B6" s="6">
        <v>314000</v>
      </c>
      <c t="n" r="C6" s="6">
        <v>228000</v>
      </c>
    </row>
    <row spans="1:3" r="7">
      <c t="s" r="A7" s="4">
        <v>303</v>
      </c>
      <c t="n" r="B7" s="7">
        <v>484000</v>
      </c>
      <c t="n" r="C7" s="7">
        <v>40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67</v>
      </c>
      <c t="s" r="B1" s="2">
        <v>68</v>
      </c>
      <c t="s" r="D1" s="2">
        <v>1</v>
      </c>
    </row>
    <row spans="1:5" r="2">
      <c t="s" r="B2" s="2">
        <v>22</v>
      </c>
      <c t="s" r="C2" s="2">
        <v>69</v>
      </c>
      <c t="s" r="D2" s="2">
        <v>22</v>
      </c>
      <c t="s" r="E2" s="2">
        <v>69</v>
      </c>
    </row>
    <row spans="1:5" r="3">
      <c t="s" r="A3" s="3">
        <v>70</v>
      </c>
    </row>
    <row spans="1:5" r="4">
      <c t="s" r="A4" s="4">
        <v>71</v>
      </c>
      <c t="s" r="B4" s="4">
        <v>28</v>
      </c>
      <c t="s" r="C4" s="4">
        <v>28</v>
      </c>
      <c t="s" r="D4" s="4">
        <v>28</v>
      </c>
      <c t="s" r="E4" s="4">
        <v>28</v>
      </c>
    </row>
    <row spans="1:5" r="5">
      <c t="s" r="A5" s="4">
        <v>72</v>
      </c>
      <c t="s" r="B5" s="4">
        <v>28</v>
      </c>
      <c t="s" r="C5" s="4">
        <v>28</v>
      </c>
      <c t="s" r="D5" s="4">
        <v>28</v>
      </c>
      <c t="s" r="E5" s="4">
        <v>28</v>
      </c>
    </row>
    <row spans="1:5" r="6">
      <c t="s" r="A6" s="4">
        <v>73</v>
      </c>
      <c t="s" r="B6" s="4">
        <v>28</v>
      </c>
      <c t="s" r="C6" s="4">
        <v>28</v>
      </c>
      <c t="s" r="D6" s="4">
        <v>28</v>
      </c>
      <c t="s" r="E6" s="4">
        <v>28</v>
      </c>
    </row>
    <row spans="1:5" r="7">
      <c t="s" r="A7" s="3">
        <v>74</v>
      </c>
    </row>
    <row spans="1:5" r="8">
      <c t="s" r="A8" s="4">
        <v>75</v>
      </c>
      <c t="n" r="B8" s="6">
        <v>941000</v>
      </c>
      <c t="n" r="C8" s="6">
        <v>1165000</v>
      </c>
      <c t="n" r="D8" s="6">
        <v>3255000</v>
      </c>
      <c t="n" r="E8" s="6">
        <v>3475000</v>
      </c>
    </row>
    <row spans="1:5" r="9">
      <c t="s" r="A9" s="4">
        <v>76</v>
      </c>
      <c t="n" r="B9" s="6">
        <v>1170000</v>
      </c>
      <c t="n" r="C9" s="6">
        <v>928000</v>
      </c>
      <c t="n" r="D9" s="6">
        <v>2871000</v>
      </c>
      <c t="n" r="E9" s="6">
        <v>2636000</v>
      </c>
    </row>
    <row spans="1:5" r="10">
      <c t="s" r="A10" s="4">
        <v>77</v>
      </c>
      <c t="n" r="B10" s="6">
        <v>2111000</v>
      </c>
      <c t="n" r="C10" s="6">
        <v>2093000</v>
      </c>
      <c t="n" r="D10" s="6">
        <v>6126000</v>
      </c>
      <c t="n" r="E10" s="6">
        <v>6111000</v>
      </c>
    </row>
    <row spans="1:5" r="11">
      <c t="s" r="A11" s="4">
        <v>78</v>
      </c>
      <c t="n" r="B11" s="6">
        <v>-2111000</v>
      </c>
      <c t="n" r="C11" s="6">
        <v>-2093000</v>
      </c>
      <c t="n" r="D11" s="6">
        <v>-6126000</v>
      </c>
      <c t="n" r="E11" s="6">
        <v>-6111000</v>
      </c>
    </row>
    <row spans="1:5" r="12">
      <c t="s" r="A12" s="3">
        <v>79</v>
      </c>
    </row>
    <row spans="1:5" r="13">
      <c t="s" r="A13" s="4">
        <v>80</v>
      </c>
      <c t="n" r="B13" s="6">
        <v>-246000</v>
      </c>
      <c t="n" r="C13" s="6">
        <v>-150000</v>
      </c>
      <c t="n" r="D13" s="6">
        <v>-985000</v>
      </c>
      <c t="n" r="E13" s="6">
        <v>-257000</v>
      </c>
    </row>
    <row spans="1:5" r="14">
      <c t="s" r="A14" s="4">
        <v>81</v>
      </c>
      <c t="n" r="B14" s="6">
        <v>-809000</v>
      </c>
      <c t="n" r="C14" s="6">
        <v>-1117000</v>
      </c>
      <c t="n" r="D14" s="6">
        <v>-2209000</v>
      </c>
      <c t="n" r="E14" s="6">
        <v>-1921000</v>
      </c>
    </row>
    <row spans="1:5" r="15">
      <c t="s" r="A15" s="4">
        <v>82</v>
      </c>
      <c t="s" r="B15" s="4">
        <v>28</v>
      </c>
      <c t="s" r="C15" s="4">
        <v>28</v>
      </c>
      <c t="s" r="D15" s="4">
        <v>28</v>
      </c>
      <c t="n" r="E15" s="6">
        <v>-279000</v>
      </c>
    </row>
    <row spans="1:5" r="16">
      <c t="s" r="A16" s="4">
        <v>83</v>
      </c>
      <c t="s" r="B16" s="4">
        <v>28</v>
      </c>
      <c t="s" r="C16" s="4">
        <v>28</v>
      </c>
      <c t="n" r="D16" s="6">
        <v>-1429000</v>
      </c>
      <c t="s" r="E16" s="4">
        <v>28</v>
      </c>
    </row>
    <row spans="1:5" r="17">
      <c t="s" r="A17" s="4">
        <v>84</v>
      </c>
      <c t="n" r="B17" s="6">
        <v>1570000</v>
      </c>
      <c t="n" r="C17" s="6">
        <v>50000</v>
      </c>
      <c t="n" r="D17" s="6">
        <v>3124000</v>
      </c>
      <c t="n" r="E17" s="6">
        <v>-33000</v>
      </c>
    </row>
    <row spans="1:5" r="18">
      <c t="s" r="A18" s="4">
        <v>85</v>
      </c>
      <c t="n" r="B18" s="6">
        <v>515000</v>
      </c>
      <c t="n" r="C18" s="6">
        <v>-1217000</v>
      </c>
      <c t="n" r="D18" s="6">
        <v>-1499000</v>
      </c>
      <c t="n" r="E18" s="6">
        <v>-2490000</v>
      </c>
    </row>
    <row spans="1:5" r="19">
      <c t="s" r="A19" s="4">
        <v>86</v>
      </c>
      <c t="n" r="B19" s="6">
        <v>-1596000</v>
      </c>
      <c t="n" r="C19" s="6">
        <v>-3310000</v>
      </c>
      <c t="n" r="D19" s="6">
        <v>-7625000</v>
      </c>
      <c t="n" r="E19" s="6">
        <v>-8601000</v>
      </c>
    </row>
    <row spans="1:5" r="20">
      <c t="s" r="A20" s="4">
        <v>87</v>
      </c>
      <c t="s" r="B20" s="4">
        <v>28</v>
      </c>
      <c t="s" r="C20" s="4">
        <v>28</v>
      </c>
      <c t="n" r="D20" s="6">
        <v>3000</v>
      </c>
      <c t="s" r="E20" s="4">
        <v>28</v>
      </c>
    </row>
    <row spans="1:5" r="21">
      <c t="s" r="A21" s="4">
        <v>88</v>
      </c>
      <c t="n" r="B21" s="7">
        <v>-1596000</v>
      </c>
      <c t="n" r="C21" s="7">
        <v>-3310000</v>
      </c>
      <c t="n" r="D21" s="7">
        <v>-7628000</v>
      </c>
      <c t="n" r="E21" s="7">
        <v>-8601000</v>
      </c>
    </row>
    <row spans="1:5" r="22">
      <c t="s" r="A22" s="4">
        <v>89</v>
      </c>
      <c t="n" r="B22" s="9">
        <v>-0.42</v>
      </c>
      <c t="n" r="C22" s="9">
        <v>-1.34</v>
      </c>
      <c t="n" r="D22" s="9">
        <v>-2.12</v>
      </c>
      <c t="n" r="E22" s="9">
        <v>-3.61</v>
      </c>
    </row>
    <row spans="1:5" r="23">
      <c t="s" r="A23" s="4">
        <v>90</v>
      </c>
      <c t="n" r="B23" s="6">
        <v>3785216</v>
      </c>
      <c t="n" r="C23" s="6">
        <v>2464100</v>
      </c>
      <c t="n" r="D23" s="6">
        <v>3591233</v>
      </c>
      <c t="n" r="E23" s="6">
        <v>2385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349</v>
      </c>
      <c t="s" r="B1" s="2">
        <v>22</v>
      </c>
      <c t="s" r="C1" s="2">
        <v>23</v>
      </c>
    </row>
    <row spans="1:3" r="2">
      <c t="s" r="A2" s="3">
        <v>350</v>
      </c>
    </row>
    <row spans="1:3" r="3">
      <c t="s" r="A3" s="4">
        <v>351</v>
      </c>
      <c t="n" r="B3" s="7">
        <v>4766000</v>
      </c>
      <c t="n" r="C3" s="7">
        <v>4428000</v>
      </c>
    </row>
    <row spans="1:3" r="4">
      <c t="s" r="A4" s="4">
        <v>352</v>
      </c>
      <c t="n" r="B4" s="6">
        <v>-1394000</v>
      </c>
      <c t="n" r="C4" s="6">
        <v>-1002000</v>
      </c>
    </row>
    <row spans="1:3" r="5">
      <c t="s" r="A5" s="4">
        <v>353</v>
      </c>
      <c t="n" r="B5" s="6">
        <v>3372000</v>
      </c>
      <c t="n" r="C5" s="6">
        <v>3426000</v>
      </c>
    </row>
    <row spans="1:3" r="6">
      <c t="s" r="A6" s="4">
        <v>354</v>
      </c>
    </row>
    <row spans="1:3" r="7">
      <c t="s" r="A7" s="3">
        <v>350</v>
      </c>
    </row>
    <row spans="1:3" r="8">
      <c t="s" r="A8" s="4">
        <v>351</v>
      </c>
      <c t="n" r="B8" s="6">
        <v>4373000</v>
      </c>
      <c t="n" r="C8" s="6">
        <v>4042000</v>
      </c>
    </row>
    <row spans="1:3" r="9">
      <c t="s" r="A9" s="4">
        <v>355</v>
      </c>
    </row>
    <row spans="1:3" r="10">
      <c t="s" r="A10" s="3">
        <v>350</v>
      </c>
    </row>
    <row spans="1:3" r="11">
      <c t="s" r="A11" s="4">
        <v>351</v>
      </c>
      <c t="n" r="B11" s="6">
        <v>217000</v>
      </c>
      <c t="n" r="C11" s="6">
        <v>217000</v>
      </c>
    </row>
    <row spans="1:3" r="12">
      <c t="s" r="A12" s="4">
        <v>356</v>
      </c>
    </row>
    <row spans="1:3" r="13">
      <c t="s" r="A13" s="3">
        <v>350</v>
      </c>
    </row>
    <row spans="1:3" r="14">
      <c t="s" r="A14" s="4">
        <v>351</v>
      </c>
      <c t="n" r="B14" s="7">
        <v>176000</v>
      </c>
      <c t="n" r="C14" s="7">
        <v>16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57</v>
      </c>
      <c t="s" r="B1" s="2">
        <v>22</v>
      </c>
      <c t="s" r="C1" s="2">
        <v>23</v>
      </c>
    </row>
    <row spans="1:3" r="2">
      <c t="s" r="A2" s="3">
        <v>350</v>
      </c>
    </row>
    <row spans="1:3" r="3">
      <c t="s" r="A3" s="4">
        <v>358</v>
      </c>
      <c t="n" r="B3" s="7">
        <v>4766000</v>
      </c>
      <c t="n" r="C3" s="7">
        <v>4428000</v>
      </c>
    </row>
    <row spans="1:3" r="4">
      <c t="s" r="A4" s="4">
        <v>359</v>
      </c>
      <c t="n" r="B4" s="6">
        <v>-1394000</v>
      </c>
      <c t="n" r="C4" s="6">
        <v>-1002000</v>
      </c>
    </row>
    <row spans="1:3" r="5">
      <c t="s" r="A5" s="4">
        <v>360</v>
      </c>
    </row>
    <row spans="1:3" r="6">
      <c t="s" r="A6" s="3">
        <v>350</v>
      </c>
    </row>
    <row spans="1:3" r="7">
      <c t="s" r="A7" s="4">
        <v>358</v>
      </c>
      <c t="n" r="B7" s="6">
        <v>87000</v>
      </c>
      <c t="n" r="C7" s="6">
        <v>73000</v>
      </c>
    </row>
    <row spans="1:3" r="8">
      <c t="s" r="A8" s="4">
        <v>359</v>
      </c>
      <c t="n" r="B8" s="6">
        <v>-65000</v>
      </c>
      <c t="n" r="C8" s="6">
        <v>-46000</v>
      </c>
    </row>
    <row spans="1:3" r="9">
      <c t="s" r="A9" s="4">
        <v>361</v>
      </c>
      <c t="n" r="B9" s="6">
        <v>22000</v>
      </c>
      <c t="n" r="C9" s="6">
        <v>27000</v>
      </c>
    </row>
    <row spans="1:3" r="10">
      <c t="s" r="A10" s="4">
        <v>362</v>
      </c>
    </row>
    <row spans="1:3" r="11">
      <c t="s" r="A11" s="3">
        <v>350</v>
      </c>
    </row>
    <row spans="1:3" r="12">
      <c t="s" r="A12" s="4">
        <v>358</v>
      </c>
      <c t="n" r="B12" s="6">
        <v>4373000</v>
      </c>
      <c t="n" r="C12" s="6">
        <v>4042000</v>
      </c>
    </row>
    <row spans="1:3" r="13">
      <c t="s" r="A13" s="4">
        <v>363</v>
      </c>
    </row>
    <row spans="1:3" r="14">
      <c t="s" r="A14" s="3">
        <v>350</v>
      </c>
    </row>
    <row spans="1:3" r="15">
      <c t="s" r="A15" s="4">
        <v>358</v>
      </c>
      <c t="n" r="B15" s="6">
        <v>27000</v>
      </c>
      <c t="n" r="C15" s="6">
        <v>27000</v>
      </c>
    </row>
    <row spans="1:3" r="16">
      <c t="s" r="A16" s="4">
        <v>356</v>
      </c>
    </row>
    <row spans="1:3" r="17">
      <c t="s" r="A17" s="3">
        <v>350</v>
      </c>
    </row>
    <row spans="1:3" r="18">
      <c t="s" r="A18" s="4">
        <v>358</v>
      </c>
      <c t="n" r="B18" s="6">
        <v>176000</v>
      </c>
      <c t="n" r="C18" s="6">
        <v>169000</v>
      </c>
    </row>
    <row spans="1:3" r="19">
      <c t="s" r="A19" s="4">
        <v>364</v>
      </c>
    </row>
    <row spans="1:3" r="20">
      <c t="s" r="A20" s="3">
        <v>350</v>
      </c>
    </row>
    <row spans="1:3" r="21">
      <c t="s" r="A21" s="4">
        <v>358</v>
      </c>
      <c t="n" r="B21" s="7">
        <v>60000</v>
      </c>
      <c t="n" r="C21" s="7">
        <v>4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r="A1" s="1">
        <v>365</v>
      </c>
      <c t="s" r="B1" s="2">
        <v>68</v>
      </c>
      <c t="s" r="D1" s="2">
        <v>1</v>
      </c>
    </row>
    <row spans="1:5" r="2">
      <c t="s" r="B2" s="2">
        <v>22</v>
      </c>
      <c t="s" r="C2" s="2">
        <v>69</v>
      </c>
      <c t="s" r="D2" s="2">
        <v>22</v>
      </c>
      <c t="s" r="E2" s="2">
        <v>69</v>
      </c>
    </row>
    <row spans="1:5" r="3">
      <c t="s" r="A3" s="3">
        <v>350</v>
      </c>
    </row>
    <row spans="1:5" r="4">
      <c t="s" r="A4" s="4">
        <v>366</v>
      </c>
      <c t="n" r="B4" s="7">
        <v>131000</v>
      </c>
      <c t="n" r="C4" s="7">
        <v>119000</v>
      </c>
      <c t="n" r="D4" s="7">
        <v>392000</v>
      </c>
      <c t="n" r="E4" s="7">
        <v>276000</v>
      </c>
    </row>
    <row spans="1:5" r="5">
      <c t="s" r="A5" s="4">
        <v>367</v>
      </c>
    </row>
    <row spans="1:5" r="6">
      <c t="s" r="A6" s="3">
        <v>350</v>
      </c>
    </row>
    <row spans="1:5" r="7">
      <c t="s" r="A7" s="4">
        <v>366</v>
      </c>
      <c t="n" r="B7" s="6">
        <v>102000</v>
      </c>
      <c t="n" r="C7" s="6">
        <v>90000</v>
      </c>
      <c t="n" r="D7" s="6">
        <v>304000</v>
      </c>
      <c t="n" r="E7" s="6">
        <v>189000</v>
      </c>
    </row>
    <row spans="1:5" r="8">
      <c t="s" r="A8" s="4">
        <v>368</v>
      </c>
    </row>
    <row spans="1:5" r="9">
      <c t="s" r="A9" s="3">
        <v>350</v>
      </c>
    </row>
    <row spans="1:5" r="10">
      <c t="s" r="A10" s="4">
        <v>366</v>
      </c>
      <c t="n" r="B10" s="7">
        <v>29000</v>
      </c>
      <c t="n" r="C10" s="7">
        <v>29000</v>
      </c>
      <c t="n" r="D10" s="7">
        <v>88000</v>
      </c>
      <c t="n" r="E10" s="7">
        <v>8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369</v>
      </c>
      <c t="s" r="B1" s="2">
        <v>68</v>
      </c>
      <c t="s" r="D1" s="2">
        <v>1</v>
      </c>
    </row>
    <row spans="1:5" r="2">
      <c t="s" r="B2" s="2">
        <v>22</v>
      </c>
      <c t="s" r="C2" s="2">
        <v>69</v>
      </c>
      <c t="s" r="D2" s="2">
        <v>22</v>
      </c>
      <c t="s" r="E2" s="2">
        <v>69</v>
      </c>
    </row>
    <row spans="1:5" r="3">
      <c t="s" r="A3" s="3">
        <v>141</v>
      </c>
    </row>
    <row spans="1:5" r="4">
      <c t="s" r="A4" s="4">
        <v>370</v>
      </c>
      <c t="n" r="B4" s="7">
        <v>6000</v>
      </c>
      <c t="n" r="C4" s="7">
        <v>6000</v>
      </c>
      <c t="n" r="D4" s="7">
        <v>18000</v>
      </c>
      <c t="n" r="E4" s="7">
        <v>1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371</v>
      </c>
      <c t="s" r="B1" s="2">
        <v>22</v>
      </c>
      <c t="s" r="C1" s="2">
        <v>23</v>
      </c>
    </row>
    <row spans="1:3" r="2">
      <c t="s" r="A2" s="3">
        <v>144</v>
      </c>
    </row>
    <row spans="1:3" r="3">
      <c t="s" r="A3" s="4">
        <v>372</v>
      </c>
      <c t="n" r="B3" s="7">
        <v>156000</v>
      </c>
      <c t="n" r="C3" s="7">
        <v>205000</v>
      </c>
    </row>
    <row spans="1:3" r="4">
      <c t="s" r="A4" s="4">
        <v>373</v>
      </c>
      <c t="n" r="B4" s="6">
        <v>353000</v>
      </c>
      <c t="n" r="C4" s="6">
        <v>333000</v>
      </c>
    </row>
    <row spans="1:3" r="5">
      <c t="s" r="A5" s="4">
        <v>374</v>
      </c>
      <c t="n" r="B5" s="6">
        <v>5000</v>
      </c>
      <c t="n" r="C5" s="6">
        <v>46000</v>
      </c>
    </row>
    <row spans="1:3" r="6">
      <c t="s" r="A6" s="4">
        <v>375</v>
      </c>
      <c t="n" r="B6" s="6">
        <v>120000</v>
      </c>
      <c t="n" r="C6" s="6">
        <v>13000</v>
      </c>
    </row>
    <row spans="1:3" r="7">
      <c t="s" r="A7" s="4">
        <v>376</v>
      </c>
      <c t="n" r="B7" s="6">
        <v>63000</v>
      </c>
      <c t="n" r="C7" s="6">
        <v>50000</v>
      </c>
    </row>
    <row spans="1:3" r="8">
      <c t="s" r="A8" s="4">
        <v>377</v>
      </c>
      <c t="n" r="B8" s="6">
        <v>13000</v>
      </c>
      <c t="n" r="C8" s="6">
        <v>10000</v>
      </c>
    </row>
    <row spans="1:3" r="9">
      <c t="s" r="A9" s="4">
        <v>378</v>
      </c>
      <c t="n" r="B9" s="7">
        <v>710000</v>
      </c>
      <c t="n" r="C9" s="7">
        <v>65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79</v>
      </c>
      <c t="s" r="B1" s="2">
        <v>22</v>
      </c>
      <c t="s" r="C1" s="2">
        <v>23</v>
      </c>
    </row>
    <row spans="1:3" r="2">
      <c t="s" r="A2" s="3">
        <v>147</v>
      </c>
    </row>
    <row spans="1:3" r="3">
      <c t="s" r="A3" s="4">
        <v>380</v>
      </c>
      <c t="n" r="B3" s="7">
        <v>2696000</v>
      </c>
      <c t="n" r="C3" s="7">
        <v>2572000</v>
      </c>
    </row>
    <row spans="1:3" r="4">
      <c t="s" r="A4" s="4">
        <v>381</v>
      </c>
      <c t="n" r="B4" s="6">
        <v>1100000</v>
      </c>
      <c t="n" r="C4" s="6">
        <v>275000</v>
      </c>
    </row>
    <row spans="1:3" r="5">
      <c t="s" r="A5" s="4">
        <v>382</v>
      </c>
      <c t="n" r="B5" s="7">
        <v>3796000</v>
      </c>
      <c t="n" r="C5" s="7">
        <v>284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383</v>
      </c>
      <c t="s" r="B1" s="2">
        <v>1</v>
      </c>
    </row>
    <row spans="1:3" r="2">
      <c t="s" r="B2" s="2">
        <v>22</v>
      </c>
      <c t="s" r="C2" s="2">
        <v>69</v>
      </c>
    </row>
    <row spans="1:3" r="3">
      <c t="s" r="A3" s="3">
        <v>384</v>
      </c>
    </row>
    <row spans="1:3" r="4">
      <c t="s" r="A4" s="4">
        <v>385</v>
      </c>
      <c t="n" r="B4" s="7">
        <v>4110000</v>
      </c>
    </row>
    <row spans="1:3" r="5">
      <c t="s" r="A5" s="4">
        <v>386</v>
      </c>
      <c t="n" r="B5" s="6">
        <v>2483000</v>
      </c>
      <c t="n" r="C5" s="7">
        <v>1921000</v>
      </c>
    </row>
    <row spans="1:3" r="6">
      <c t="s" r="A6" s="4">
        <v>387</v>
      </c>
      <c t="n" r="B6" s="6">
        <v>-1497000</v>
      </c>
    </row>
    <row spans="1:3" r="7">
      <c t="s" r="A7" s="4">
        <v>388</v>
      </c>
      <c t="n" r="B7" s="6">
        <v>-148000</v>
      </c>
    </row>
    <row spans="1:3" r="8">
      <c t="s" r="A8" s="4">
        <v>389</v>
      </c>
      <c t="n" r="B8" s="6">
        <v>-206000</v>
      </c>
    </row>
    <row spans="1:3" r="9">
      <c t="s" r="A9" s="4">
        <v>390</v>
      </c>
      <c t="n" r="B9" s="6">
        <v>4519000</v>
      </c>
    </row>
    <row spans="1:3" r="10">
      <c t="s" r="A10" s="4">
        <v>391</v>
      </c>
      <c t="n" r="B10" s="6">
        <v>-4519000</v>
      </c>
    </row>
    <row spans="1:3" r="11">
      <c t="s" r="A11" s="4">
        <v>392</v>
      </c>
      <c t="s" r="B11" s="4">
        <v>28</v>
      </c>
    </row>
    <row spans="1:3" r="12">
      <c t="s" r="A12" s="4">
        <v>393</v>
      </c>
    </row>
    <row spans="1:3" r="13">
      <c t="s" r="A13" s="3">
        <v>384</v>
      </c>
    </row>
    <row spans="1:3" r="14">
      <c t="s" r="A14" s="4">
        <v>385</v>
      </c>
      <c t="n" r="B14" s="6">
        <v>5000000</v>
      </c>
    </row>
    <row spans="1:3" r="15">
      <c t="s" r="A15" s="4">
        <v>386</v>
      </c>
      <c t="s" r="B15" s="4">
        <v>28</v>
      </c>
    </row>
    <row spans="1:3" r="16">
      <c t="s" r="A16" s="4">
        <v>387</v>
      </c>
      <c t="s" r="B16" s="4">
        <v>28</v>
      </c>
    </row>
    <row spans="1:3" r="17">
      <c t="s" r="A17" s="4">
        <v>388</v>
      </c>
      <c t="s" r="B17" s="4">
        <v>28</v>
      </c>
    </row>
    <row spans="1:3" r="18">
      <c t="s" r="A18" s="4">
        <v>389</v>
      </c>
      <c t="s" r="B18" s="4">
        <v>28</v>
      </c>
    </row>
    <row spans="1:3" r="19">
      <c t="s" r="A19" s="4">
        <v>390</v>
      </c>
      <c t="n" r="B19" s="6">
        <v>5000000</v>
      </c>
    </row>
    <row spans="1:3" r="20">
      <c t="s" r="A20" s="4">
        <v>391</v>
      </c>
      <c t="n" r="B20" s="6">
        <v>-5000000</v>
      </c>
    </row>
    <row spans="1:3" r="21">
      <c t="s" r="A21" s="4">
        <v>392</v>
      </c>
      <c t="s" r="B21" s="4">
        <v>28</v>
      </c>
    </row>
    <row spans="1:3" r="22">
      <c t="s" r="A22" s="4">
        <v>394</v>
      </c>
    </row>
    <row spans="1:3" r="23">
      <c t="s" r="A23" s="3">
        <v>384</v>
      </c>
    </row>
    <row spans="1:3" r="24">
      <c t="s" r="A24" s="4">
        <v>385</v>
      </c>
      <c t="n" r="B24" s="6">
        <v>-791000</v>
      </c>
    </row>
    <row spans="1:3" r="25">
      <c t="s" r="A25" s="4">
        <v>386</v>
      </c>
      <c t="n" r="B25" s="6">
        <v>2186000</v>
      </c>
    </row>
    <row spans="1:3" r="26">
      <c t="s" r="A26" s="4">
        <v>387</v>
      </c>
      <c t="n" r="B26" s="6">
        <v>-1497000</v>
      </c>
    </row>
    <row spans="1:3" r="27">
      <c t="s" r="A27" s="4">
        <v>388</v>
      </c>
      <c t="n" r="B27" s="6">
        <v>-148000</v>
      </c>
    </row>
    <row spans="1:3" r="28">
      <c t="s" r="A28" s="4">
        <v>389</v>
      </c>
      <c t="n" r="B28" s="6">
        <v>-206000</v>
      </c>
    </row>
    <row spans="1:3" r="29">
      <c t="s" r="A29" s="4">
        <v>390</v>
      </c>
      <c t="n" r="B29" s="6">
        <v>-456000</v>
      </c>
    </row>
    <row spans="1:3" r="30">
      <c t="s" r="A30" s="4">
        <v>391</v>
      </c>
      <c t="n" r="B30" s="6">
        <v>456000</v>
      </c>
    </row>
    <row spans="1:3" r="31">
      <c t="s" r="A31" s="4">
        <v>392</v>
      </c>
      <c t="s" r="B31" s="4">
        <v>28</v>
      </c>
    </row>
    <row spans="1:3" r="32">
      <c t="s" r="A32" s="4">
        <v>395</v>
      </c>
    </row>
    <row spans="1:3" r="33">
      <c t="s" r="A33" s="3">
        <v>384</v>
      </c>
    </row>
    <row spans="1:3" r="34">
      <c t="s" r="A34" s="4">
        <v>385</v>
      </c>
      <c t="n" r="B34" s="6">
        <v>-99000</v>
      </c>
    </row>
    <row spans="1:3" r="35">
      <c t="s" r="A35" s="4">
        <v>386</v>
      </c>
      <c t="n" r="B35" s="6">
        <v>74000</v>
      </c>
    </row>
    <row spans="1:3" r="36">
      <c t="s" r="A36" s="4">
        <v>387</v>
      </c>
      <c t="s" r="B36" s="4">
        <v>28</v>
      </c>
    </row>
    <row spans="1:3" r="37">
      <c t="s" r="A37" s="4">
        <v>388</v>
      </c>
      <c t="s" r="B37" s="4">
        <v>28</v>
      </c>
    </row>
    <row spans="1:3" r="38">
      <c t="s" r="A38" s="4">
        <v>389</v>
      </c>
      <c t="s" r="B38" s="4">
        <v>28</v>
      </c>
    </row>
    <row spans="1:3" r="39">
      <c t="s" r="A39" s="4">
        <v>390</v>
      </c>
      <c t="n" r="B39" s="6">
        <v>-25000</v>
      </c>
    </row>
    <row spans="1:3" r="40">
      <c t="s" r="A40" s="4">
        <v>391</v>
      </c>
      <c t="n" r="B40" s="6">
        <v>25000</v>
      </c>
    </row>
    <row spans="1:3" r="41">
      <c t="s" r="A41" s="4">
        <v>392</v>
      </c>
      <c t="s" r="B41" s="4">
        <v>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15"/>
  </cols>
  <sheetData>
    <row spans="1:2" r="1">
      <c t="s" r="A1" s="1">
        <v>396</v>
      </c>
      <c t="s" r="B1" s="2">
        <v>1</v>
      </c>
    </row>
    <row spans="1:2" r="2">
      <c t="s" r="B2" s="2">
        <v>22</v>
      </c>
    </row>
    <row spans="1:2" r="3">
      <c t="s" r="A3" s="4">
        <v>397</v>
      </c>
      <c t="s" r="B3" s="4">
        <v>28</v>
      </c>
    </row>
    <row spans="1:2" r="4">
      <c t="s" r="A4" s="4">
        <v>398</v>
      </c>
    </row>
    <row spans="1:2" r="5">
      <c t="s" r="A5" s="4">
        <v>399</v>
      </c>
      <c t="s" r="B5" s="4">
        <v>400</v>
      </c>
    </row>
    <row spans="1:2" r="6">
      <c t="s" r="A6" s="4">
        <v>401</v>
      </c>
      <c t="s" r="B6" s="4">
        <v>402</v>
      </c>
    </row>
    <row spans="1:2" r="7">
      <c t="s" r="A7" s="4">
        <v>403</v>
      </c>
      <c t="s" r="B7" s="4">
        <v>404</v>
      </c>
    </row>
    <row spans="1:2" r="8">
      <c t="s" r="A8" s="4">
        <v>405</v>
      </c>
    </row>
    <row spans="1:2" r="9">
      <c t="s" r="A9" s="4">
        <v>399</v>
      </c>
      <c t="s" r="B9" s="4">
        <v>406</v>
      </c>
    </row>
    <row spans="1:2" r="10">
      <c t="s" r="A10" s="4">
        <v>401</v>
      </c>
      <c t="s" r="B10" s="4">
        <v>407</v>
      </c>
    </row>
    <row spans="1:2" r="11">
      <c t="s" r="A11" s="4">
        <v>403</v>
      </c>
      <c t="s" r="B11" s="4">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2"/>
    <col customWidth="1" max="2" min="2" width="21"/>
  </cols>
  <sheetData>
    <row spans="1:2" r="1">
      <c t="s" r="A1" s="1">
        <v>409</v>
      </c>
      <c t="s" r="B1" s="2">
        <v>1</v>
      </c>
    </row>
    <row spans="1:2" r="2">
      <c t="s" r="B2" s="2">
        <v>315</v>
      </c>
    </row>
    <row spans="1:2" r="3">
      <c t="s" r="A3" s="4">
        <v>410</v>
      </c>
      <c t="n" r="B3" s="7">
        <v>2510000</v>
      </c>
    </row>
    <row spans="1:2" r="4">
      <c t="s" r="A4" s="4">
        <v>411</v>
      </c>
      <c t="n" r="B4" s="6">
        <v>-3124000</v>
      </c>
    </row>
    <row spans="1:2" r="5">
      <c t="s" r="A5" s="4">
        <v>412</v>
      </c>
      <c t="n" r="B5" s="6">
        <v>1645000</v>
      </c>
    </row>
    <row spans="1:2" r="6">
      <c t="s" r="A6" s="4">
        <v>413</v>
      </c>
      <c t="n" r="B6" s="6">
        <v>1429000</v>
      </c>
    </row>
    <row spans="1:2" r="7">
      <c t="s" r="A7" s="4">
        <v>414</v>
      </c>
      <c t="n" r="B7" s="6">
        <v>-1719000</v>
      </c>
    </row>
    <row spans="1:2" r="8">
      <c t="s" r="A8" s="4">
        <v>415</v>
      </c>
      <c t="n" r="B8" s="6">
        <v>282000</v>
      </c>
    </row>
    <row spans="1:2" r="9">
      <c t="s" r="A9" s="4">
        <v>390</v>
      </c>
      <c t="n" r="B9" s="6">
        <v>1023000</v>
      </c>
    </row>
    <row spans="1:2" r="10">
      <c t="s" r="A10" s="4">
        <v>416</v>
      </c>
    </row>
    <row spans="1:2" r="11">
      <c t="s" r="A11" s="4">
        <v>410</v>
      </c>
      <c t="n" r="B11" s="6">
        <v>1297000</v>
      </c>
    </row>
    <row spans="1:2" r="12">
      <c t="s" r="A12" s="4">
        <v>411</v>
      </c>
      <c t="n" r="B12" s="6">
        <v>-1223000</v>
      </c>
    </row>
    <row spans="1:2" r="13">
      <c t="s" r="A13" s="4">
        <v>412</v>
      </c>
      <c t="n" r="B13" s="6">
        <v>1645000</v>
      </c>
    </row>
    <row spans="1:2" r="14">
      <c t="s" r="A14" s="4">
        <v>413</v>
      </c>
      <c t="s" r="B14" s="4">
        <v>28</v>
      </c>
    </row>
    <row spans="1:2" r="15">
      <c t="s" r="A15" s="4">
        <v>414</v>
      </c>
      <c t="n" r="B15" s="6">
        <v>-1719000</v>
      </c>
    </row>
    <row spans="1:2" r="16">
      <c t="s" r="A16" s="4">
        <v>415</v>
      </c>
      <c t="s" r="B16" s="4">
        <v>28</v>
      </c>
    </row>
    <row spans="1:2" r="17">
      <c t="s" r="A17" s="4">
        <v>390</v>
      </c>
      <c t="s" r="B17" s="4">
        <v>28</v>
      </c>
    </row>
    <row spans="1:2" r="18">
      <c t="s" r="A18" s="4">
        <v>417</v>
      </c>
    </row>
    <row spans="1:2" r="19">
      <c t="s" r="A19" s="4">
        <v>410</v>
      </c>
      <c t="n" r="B19" s="6">
        <v>1213000</v>
      </c>
    </row>
    <row spans="1:2" r="20">
      <c t="s" r="A20" s="4">
        <v>411</v>
      </c>
      <c t="n" r="B20" s="6">
        <v>-1901000</v>
      </c>
    </row>
    <row spans="1:2" r="21">
      <c t="s" r="A21" s="4">
        <v>412</v>
      </c>
      <c t="s" r="B21" s="4">
        <v>28</v>
      </c>
    </row>
    <row spans="1:2" r="22">
      <c t="s" r="A22" s="4">
        <v>413</v>
      </c>
      <c t="n" r="B22" s="6">
        <v>1429000</v>
      </c>
    </row>
    <row spans="1:2" r="23">
      <c t="s" r="A23" s="4">
        <v>414</v>
      </c>
      <c t="s" r="B23" s="4">
        <v>28</v>
      </c>
    </row>
    <row spans="1:2" r="24">
      <c t="s" r="A24" s="4">
        <v>415</v>
      </c>
      <c t="n" r="B24" s="6">
        <v>282000</v>
      </c>
    </row>
    <row spans="1:2" r="25">
      <c t="s" r="A25" s="4">
        <v>390</v>
      </c>
      <c t="n" r="B25" s="7">
        <v>1023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56"/>
    <col customWidth="1" max="2" min="2" width="80"/>
    <col customWidth="1" max="3" min="3" width="80"/>
    <col customWidth="1" max="4" min="4" width="29"/>
    <col customWidth="1" max="5" min="5" width="36"/>
    <col customWidth="1" max="6" min="6" width="21"/>
    <col customWidth="1" max="7" min="7" width="27"/>
    <col customWidth="1" max="8" min="8" width="80"/>
    <col customWidth="1" max="9" min="9" width="27"/>
  </cols>
  <sheetData>
    <row spans="1:9" r="1">
      <c t="s" r="A1" s="1">
        <v>418</v>
      </c>
      <c t="s" r="B1" s="2">
        <v>419</v>
      </c>
      <c t="s" r="C1" s="2">
        <v>420</v>
      </c>
      <c t="s" r="D1" s="2">
        <v>421</v>
      </c>
      <c t="s" r="E1" s="2">
        <v>422</v>
      </c>
      <c t="s" r="F1" s="2">
        <v>423</v>
      </c>
      <c t="s" r="G1" s="2">
        <v>424</v>
      </c>
      <c t="s" r="H1" s="2">
        <v>425</v>
      </c>
      <c t="s" r="I1" s="2">
        <v>420</v>
      </c>
    </row>
    <row spans="1:9" r="2">
      <c t="s" r="A2" s="3">
        <v>426</v>
      </c>
    </row>
    <row spans="1:9" r="3">
      <c t="s" r="A3" s="4">
        <v>427</v>
      </c>
      <c t="n" r="H3" s="6">
        <v>219785</v>
      </c>
    </row>
    <row spans="1:9" r="4">
      <c t="s" r="A4" s="4">
        <v>428</v>
      </c>
      <c t="n" r="H4" s="10">
        <v>12.5</v>
      </c>
    </row>
    <row spans="1:9" r="5">
      <c t="s" r="A5" s="4">
        <v>429</v>
      </c>
      <c t="s" r="H5" s="4">
        <v>406</v>
      </c>
    </row>
    <row spans="1:9" r="6">
      <c t="s" r="A6" s="4">
        <v>430</v>
      </c>
      <c t="s" r="H6" s="4">
        <v>431</v>
      </c>
    </row>
    <row spans="1:9" r="7">
      <c t="s" r="A7" s="4">
        <v>432</v>
      </c>
      <c t="s" r="H7" s="4">
        <v>433</v>
      </c>
    </row>
    <row spans="1:9" r="8">
      <c t="s" r="A8" s="4">
        <v>434</v>
      </c>
      <c t="n" r="H8" s="7">
        <v>-3124000</v>
      </c>
    </row>
    <row spans="1:9" r="9">
      <c t="s" r="A9" s="4">
        <v>435</v>
      </c>
      <c t="n" r="H9" s="6">
        <v>1450542</v>
      </c>
    </row>
    <row spans="1:9" r="10">
      <c t="s" r="A10" s="4">
        <v>436</v>
      </c>
      <c t="s" r="H10" s="4">
        <v>437</v>
      </c>
    </row>
    <row spans="1:9" r="11">
      <c t="s" r="A11" s="4">
        <v>438</v>
      </c>
      <c t="n" r="C11" s="6">
        <v>50000</v>
      </c>
    </row>
    <row spans="1:9" r="12">
      <c t="s" r="A12" s="4">
        <v>439</v>
      </c>
      <c t="n" r="C12" s="7">
        <v>677000</v>
      </c>
      <c t="n" r="H12" s="7">
        <v>4519000</v>
      </c>
      <c t="n" r="I12" s="7">
        <v>677000</v>
      </c>
    </row>
    <row spans="1:9" r="13">
      <c t="s" r="A13" s="4">
        <v>440</v>
      </c>
    </row>
    <row spans="1:9" r="14">
      <c t="s" r="A14" s="3">
        <v>426</v>
      </c>
    </row>
    <row spans="1:9" r="15">
      <c t="s" r="A15" s="4">
        <v>441</v>
      </c>
      <c t="n" r="H15" s="7">
        <v>1500000</v>
      </c>
    </row>
    <row spans="1:9" r="16">
      <c t="s" r="A16" s="4">
        <v>442</v>
      </c>
      <c t="s" r="H16" s="4">
        <v>443</v>
      </c>
    </row>
    <row spans="1:9" r="17">
      <c t="s" r="A17" s="4">
        <v>444</v>
      </c>
      <c t="s" r="H17" s="4">
        <v>445</v>
      </c>
    </row>
    <row spans="1:9" r="18">
      <c t="s" r="A18" s="4">
        <v>446</v>
      </c>
    </row>
    <row spans="1:9" r="19">
      <c t="s" r="A19" s="3">
        <v>426</v>
      </c>
    </row>
    <row spans="1:9" r="20">
      <c t="s" r="A20" s="4">
        <v>447</v>
      </c>
      <c t="s" r="C20" s="4">
        <v>448</v>
      </c>
    </row>
    <row spans="1:9" r="21">
      <c t="s" r="A21" s="4">
        <v>449</v>
      </c>
      <c t="s" r="C21" s="4">
        <v>450</v>
      </c>
    </row>
    <row spans="1:9" r="22">
      <c t="s" r="A22" s="4">
        <v>432</v>
      </c>
      <c t="s" r="C22" s="4">
        <v>451</v>
      </c>
    </row>
    <row spans="1:9" r="23">
      <c t="s" r="A23" s="4">
        <v>452</v>
      </c>
      <c t="n" r="C23" s="7">
        <v>609000</v>
      </c>
    </row>
    <row spans="1:9" r="24">
      <c t="s" r="A24" s="4">
        <v>434</v>
      </c>
      <c t="n" r="C24" s="7">
        <v>182000</v>
      </c>
    </row>
    <row spans="1:9" r="25">
      <c t="s" r="A25" s="4">
        <v>453</v>
      </c>
    </row>
    <row spans="1:9" r="26">
      <c t="s" r="A26" s="3">
        <v>426</v>
      </c>
    </row>
    <row spans="1:9" r="27">
      <c t="s" r="A27" s="4">
        <v>435</v>
      </c>
      <c t="n" r="C27" s="6">
        <v>312500</v>
      </c>
      <c t="n" r="I27" s="6">
        <v>312500</v>
      </c>
    </row>
    <row spans="1:9" r="28">
      <c t="s" r="A28" s="4">
        <v>454</v>
      </c>
    </row>
    <row spans="1:9" r="29">
      <c t="s" r="A29" s="3">
        <v>426</v>
      </c>
    </row>
    <row spans="1:9" r="30">
      <c t="s" r="A30" s="4">
        <v>455</v>
      </c>
      <c t="n" r="F30" s="7">
        <v>3000000</v>
      </c>
    </row>
    <row spans="1:9" r="31">
      <c t="s" r="A31" s="4">
        <v>428</v>
      </c>
      <c t="n" r="B31" s="7">
        <v>4</v>
      </c>
    </row>
    <row spans="1:9" r="32">
      <c t="s" r="A32" s="4">
        <v>434</v>
      </c>
      <c t="n" r="G32" s="7">
        <v>148000</v>
      </c>
      <c t="n" r="H32" s="7">
        <v>1497000</v>
      </c>
    </row>
    <row spans="1:9" r="33">
      <c t="s" r="A33" s="4">
        <v>435</v>
      </c>
      <c t="n" r="E33" s="6">
        <v>500000</v>
      </c>
      <c t="n" r="G33" s="6">
        <v>50000</v>
      </c>
    </row>
    <row spans="1:9" r="34">
      <c t="s" r="A34" s="4">
        <v>436</v>
      </c>
      <c t="s" r="B34" s="4">
        <v>456</v>
      </c>
    </row>
    <row spans="1:9" r="35">
      <c t="s" r="A35" s="4">
        <v>457</v>
      </c>
      <c t="s" r="B35" s="4">
        <v>458</v>
      </c>
    </row>
    <row spans="1:9" r="36">
      <c t="s" r="A36" s="4">
        <v>459</v>
      </c>
      <c t="n" r="H36" s="6">
        <v>206000</v>
      </c>
    </row>
    <row spans="1:9" r="37">
      <c t="s" r="A37" s="4">
        <v>460</v>
      </c>
    </row>
    <row spans="1:9" r="38">
      <c t="s" r="A38" s="3">
        <v>426</v>
      </c>
    </row>
    <row spans="1:9" r="39">
      <c t="s" r="A39" s="4">
        <v>439</v>
      </c>
      <c t="n" r="H39" s="6">
        <v>1250000</v>
      </c>
    </row>
    <row spans="1:9" r="40">
      <c t="s" r="A40" s="4">
        <v>461</v>
      </c>
      <c t="n" r="H40" s="6">
        <v>282000</v>
      </c>
    </row>
    <row spans="1:9" r="41">
      <c t="s" r="A41" s="4">
        <v>462</v>
      </c>
      <c t="n" r="H41" s="6">
        <v>757000</v>
      </c>
    </row>
    <row spans="1:9" r="42">
      <c t="s" r="A42" s="4">
        <v>463</v>
      </c>
    </row>
    <row spans="1:9" r="43">
      <c t="s" r="A43" s="3">
        <v>426</v>
      </c>
    </row>
    <row spans="1:9" r="44">
      <c t="s" r="A44" s="4">
        <v>455</v>
      </c>
      <c t="n" r="H44" s="6">
        <v>5000000</v>
      </c>
      <c t="n" r="I44" s="7">
        <v>5000000</v>
      </c>
    </row>
    <row spans="1:9" r="45">
      <c t="s" r="A45" s="4">
        <v>441</v>
      </c>
      <c t="n" r="D45" s="7">
        <v>1900000</v>
      </c>
      <c t="n" r="E45" s="7">
        <v>3100000</v>
      </c>
    </row>
    <row spans="1:9" r="46">
      <c t="s" r="A46" s="4">
        <v>464</v>
      </c>
      <c t="n" r="D46" s="6">
        <v>4</v>
      </c>
      <c t="n" r="E46" s="6">
        <v>7</v>
      </c>
    </row>
    <row spans="1:9" r="47">
      <c t="s" r="A47" s="4">
        <v>465</v>
      </c>
      <c t="n" r="H47" s="7">
        <v>300000</v>
      </c>
    </row>
    <row spans="1:9" r="48">
      <c t="s" r="A48" s="4">
        <v>466</v>
      </c>
      <c t="s" r="E48" s="4">
        <v>467</v>
      </c>
    </row>
    <row spans="1:9" r="49">
      <c t="s" r="A49" s="4">
        <v>442</v>
      </c>
      <c t="s" r="H49" s="4">
        <v>468</v>
      </c>
    </row>
    <row spans="1:9" r="50">
      <c t="s" r="A50" s="4">
        <v>469</v>
      </c>
      <c t="s" r="H50" s="4">
        <v>470</v>
      </c>
    </row>
    <row spans="1:9" r="51">
      <c t="s" r="A51" s="4">
        <v>471</v>
      </c>
      <c t="s" r="H51" s="4">
        <v>472</v>
      </c>
    </row>
    <row spans="1:9" r="52">
      <c t="s" r="A52" s="4">
        <v>473</v>
      </c>
      <c t="n" r="H52" s="7">
        <v>5000000</v>
      </c>
    </row>
    <row spans="1:9" r="53">
      <c t="s" r="A53" s="4">
        <v>444</v>
      </c>
      <c t="s" r="H53" s="4">
        <v>474</v>
      </c>
    </row>
    <row spans="1:9" r="54">
      <c t="s" r="A54" s="4">
        <v>429</v>
      </c>
      <c t="s" r="H54" s="4">
        <v>4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2</v>
      </c>
      <c t="s" r="C2" s="2">
        <v>69</v>
      </c>
    </row>
    <row spans="1:3" r="3">
      <c t="s" r="A3" s="3">
        <v>92</v>
      </c>
    </row>
    <row spans="1:3" r="4">
      <c t="s" r="A4" s="4">
        <v>88</v>
      </c>
      <c t="n" r="B4" s="7">
        <v>-7628000</v>
      </c>
      <c t="n" r="C4" s="7">
        <v>-8601000</v>
      </c>
    </row>
    <row spans="1:3" r="5">
      <c t="s" r="A5" s="3">
        <v>93</v>
      </c>
    </row>
    <row spans="1:3" r="6">
      <c t="s" r="A6" s="4">
        <v>94</v>
      </c>
      <c t="n" r="B6" s="6">
        <v>398000</v>
      </c>
      <c t="n" r="C6" s="6">
        <v>276000</v>
      </c>
    </row>
    <row spans="1:3" r="7">
      <c t="s" r="A7" s="4">
        <v>95</v>
      </c>
      <c t="n" r="B7" s="6">
        <v>318000</v>
      </c>
      <c t="s" r="C7" s="4">
        <v>28</v>
      </c>
    </row>
    <row spans="1:3" r="8">
      <c t="s" r="A8" s="4">
        <v>96</v>
      </c>
      <c t="n" r="B8" s="6">
        <v>2483000</v>
      </c>
      <c t="n" r="C8" s="6">
        <v>1921000</v>
      </c>
    </row>
    <row spans="1:3" r="9">
      <c t="s" r="A9" s="4">
        <v>97</v>
      </c>
      <c t="n" r="B9" s="6">
        <v>-3124000</v>
      </c>
      <c t="n" r="C9" s="6">
        <v>33000</v>
      </c>
    </row>
    <row spans="1:3" r="10">
      <c t="s" r="A10" s="4">
        <v>98</v>
      </c>
      <c t="n" r="B10" s="6">
        <v>1027000</v>
      </c>
      <c t="n" r="C10" s="6">
        <v>1113000</v>
      </c>
    </row>
    <row spans="1:3" r="11">
      <c t="s" r="A11" s="4">
        <v>83</v>
      </c>
      <c t="n" r="B11" s="6">
        <v>1429000</v>
      </c>
      <c t="s" r="C11" s="4">
        <v>28</v>
      </c>
    </row>
    <row spans="1:3" r="12">
      <c t="s" r="A12" s="4">
        <v>99</v>
      </c>
      <c t="s" r="B12" s="4">
        <v>28</v>
      </c>
      <c t="n" r="C12" s="6">
        <v>279000</v>
      </c>
    </row>
    <row spans="1:3" r="13">
      <c t="s" r="A13" s="3">
        <v>100</v>
      </c>
    </row>
    <row spans="1:3" r="14">
      <c t="s" r="A14" s="4">
        <v>101</v>
      </c>
      <c t="n" r="B14" s="6">
        <v>-57000</v>
      </c>
      <c t="n" r="C14" s="6">
        <v>3000</v>
      </c>
    </row>
    <row spans="1:3" r="15">
      <c t="s" r="A15" s="4">
        <v>26</v>
      </c>
      <c t="n" r="B15" s="6">
        <v>150000</v>
      </c>
      <c t="n" r="C15" s="6">
        <v>-275000</v>
      </c>
    </row>
    <row spans="1:3" r="16">
      <c t="s" r="A16" s="4">
        <v>29</v>
      </c>
      <c t="n" r="B16" s="6">
        <v>-1791000</v>
      </c>
      <c t="n" r="C16" s="6">
        <v>-80000</v>
      </c>
    </row>
    <row spans="1:3" r="17">
      <c t="s" r="A17" s="4">
        <v>30</v>
      </c>
      <c t="n" r="B17" s="6">
        <v>-136000</v>
      </c>
      <c t="n" r="C17" s="6">
        <v>-36000</v>
      </c>
    </row>
    <row spans="1:3" r="18">
      <c t="s" r="A18" s="4">
        <v>102</v>
      </c>
      <c t="n" r="B18" s="6">
        <v>949000</v>
      </c>
      <c t="n" r="C18" s="6">
        <v>808000</v>
      </c>
    </row>
    <row spans="1:3" r="19">
      <c t="s" r="A19" s="4">
        <v>103</v>
      </c>
      <c t="n" r="B19" s="6">
        <v>559000</v>
      </c>
      <c t="n" r="C19" s="6">
        <v>13000</v>
      </c>
    </row>
    <row spans="1:3" r="20">
      <c t="s" r="A20" s="4">
        <v>104</v>
      </c>
      <c t="n" r="B20" s="6">
        <v>-5423000</v>
      </c>
      <c t="n" r="C20" s="6">
        <v>-4546000</v>
      </c>
    </row>
    <row spans="1:3" r="21">
      <c t="s" r="A21" s="3">
        <v>105</v>
      </c>
    </row>
    <row spans="1:3" r="22">
      <c t="s" r="A22" s="4">
        <v>106</v>
      </c>
      <c t="n" r="B22" s="6">
        <v>-655000</v>
      </c>
      <c t="n" r="C22" s="6">
        <v>-1830000</v>
      </c>
    </row>
    <row spans="1:3" r="23">
      <c t="s" r="A23" s="4">
        <v>107</v>
      </c>
      <c t="n" r="B23" s="6">
        <v>-655000</v>
      </c>
      <c t="n" r="C23" s="6">
        <v>-1830000</v>
      </c>
    </row>
    <row spans="1:3" r="24">
      <c t="s" r="A24" s="3">
        <v>108</v>
      </c>
    </row>
    <row spans="1:3" r="25">
      <c t="s" r="A25" s="4">
        <v>109</v>
      </c>
      <c t="n" r="B25" s="6">
        <v>2883000</v>
      </c>
      <c t="n" r="C25" s="6">
        <v>741000</v>
      </c>
    </row>
    <row spans="1:3" r="26">
      <c t="s" r="A26" s="4">
        <v>110</v>
      </c>
      <c t="n" r="B26" s="6">
        <v>1230000</v>
      </c>
      <c t="n" r="C26" s="6">
        <v>4669000</v>
      </c>
    </row>
    <row spans="1:3" r="27">
      <c t="s" r="A27" s="4">
        <v>111</v>
      </c>
      <c t="n" r="B27" s="6">
        <v>-20000</v>
      </c>
      <c t="n" r="C27" s="6">
        <v>-13000</v>
      </c>
    </row>
    <row spans="1:3" r="28">
      <c t="s" r="A28" s="4">
        <v>112</v>
      </c>
      <c t="n" r="B28" s="6">
        <v>4093000</v>
      </c>
      <c t="n" r="C28" s="6">
        <v>5397000</v>
      </c>
    </row>
    <row spans="1:3" r="29">
      <c t="s" r="A29" s="4">
        <v>113</v>
      </c>
      <c t="n" r="B29" s="6">
        <v>-1985000</v>
      </c>
      <c t="n" r="C29" s="6">
        <v>-979000</v>
      </c>
    </row>
    <row spans="1:3" r="30">
      <c t="s" r="A30" s="4">
        <v>114</v>
      </c>
      <c t="n" r="B30" s="6">
        <v>2605000</v>
      </c>
      <c t="n" r="C30" s="6">
        <v>2176000</v>
      </c>
    </row>
    <row spans="1:3" r="31">
      <c t="s" r="A31" s="4">
        <v>115</v>
      </c>
      <c t="n" r="B31" s="6">
        <v>620000</v>
      </c>
      <c t="n" r="C31" s="6">
        <v>1197000</v>
      </c>
    </row>
    <row spans="1:3" r="32">
      <c t="s" r="A32" s="3">
        <v>116</v>
      </c>
    </row>
    <row spans="1:3" r="33">
      <c t="s" r="A33" s="4">
        <v>117</v>
      </c>
      <c t="s" r="B33" s="4">
        <v>28</v>
      </c>
      <c t="s" r="C33" s="4">
        <v>28</v>
      </c>
    </row>
    <row spans="1:3" r="34">
      <c t="s" r="A34" s="4">
        <v>118</v>
      </c>
      <c t="n" r="B34" s="6">
        <v>639000</v>
      </c>
      <c t="n" r="C34" s="6">
        <v>205000</v>
      </c>
    </row>
    <row spans="1:3" r="35">
      <c t="s" r="A35" s="3">
        <v>119</v>
      </c>
    </row>
    <row spans="1:3" r="36">
      <c t="s" r="A36" s="4">
        <v>120</v>
      </c>
      <c t="n" r="B36" s="6">
        <v>2000</v>
      </c>
      <c t="n" r="C36" s="6">
        <v>10000</v>
      </c>
    </row>
    <row spans="1:3" r="37">
      <c t="s" r="A37" s="4">
        <v>121</v>
      </c>
      <c t="s" r="B37" s="4">
        <v>28</v>
      </c>
      <c t="n" r="C37" s="6">
        <v>2750000</v>
      </c>
    </row>
    <row spans="1:3" r="38">
      <c t="s" r="A38" s="4">
        <v>122</v>
      </c>
      <c t="s" r="B38" s="4">
        <v>28</v>
      </c>
      <c t="n" r="C38" s="6">
        <v>885000</v>
      </c>
    </row>
    <row spans="1:3" r="39">
      <c t="s" r="A39" s="4">
        <v>123</v>
      </c>
      <c t="n" r="B39" s="6">
        <v>1497000</v>
      </c>
      <c t="s" r="C39" s="4">
        <v>28</v>
      </c>
    </row>
    <row spans="1:3" r="40">
      <c t="s" r="A40" s="4">
        <v>124</v>
      </c>
      <c t="n" r="B40" s="6">
        <v>148000</v>
      </c>
      <c t="s" r="C40" s="4">
        <v>28</v>
      </c>
    </row>
    <row spans="1:3" r="41">
      <c t="s" r="A41" s="4">
        <v>125</v>
      </c>
      <c t="n" r="B41" s="6">
        <v>1719000</v>
      </c>
      <c t="s" r="C41" s="4">
        <v>28</v>
      </c>
    </row>
    <row spans="1:3" r="42">
      <c t="s" r="A42" s="4">
        <v>126</v>
      </c>
      <c t="n" r="B42" s="6">
        <v>206000</v>
      </c>
      <c t="s" r="C42" s="4">
        <v>28</v>
      </c>
    </row>
    <row spans="1:3" r="43">
      <c t="s" r="A43" s="4">
        <v>127</v>
      </c>
      <c t="n" r="B43" s="6">
        <v>282000</v>
      </c>
      <c t="s" r="C43" s="4">
        <v>28</v>
      </c>
    </row>
    <row spans="1:3" r="44">
      <c t="s" r="A44" s="4">
        <v>128</v>
      </c>
      <c t="n" r="B44" s="7">
        <v>271000</v>
      </c>
      <c t="s" r="C44" s="4">
        <v>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r="A1" s="1">
        <v>475</v>
      </c>
      <c t="s" r="B1" s="2">
        <v>1</v>
      </c>
      <c t="s" r="C1" s="2">
        <v>312</v>
      </c>
    </row>
    <row spans="1:3" r="2">
      <c t="s" r="B2" s="2">
        <v>22</v>
      </c>
      <c t="s" r="C2" s="2">
        <v>23</v>
      </c>
    </row>
    <row spans="1:3" r="3">
      <c t="s" r="A3" s="3">
        <v>384</v>
      </c>
    </row>
    <row spans="1:3" r="4">
      <c t="s" r="A4" s="4">
        <v>476</v>
      </c>
      <c t="n" r="B4" s="7">
        <v>677000</v>
      </c>
    </row>
    <row spans="1:3" r="5">
      <c t="s" r="A5" s="4">
        <v>477</v>
      </c>
      <c t="n" r="B5" s="6">
        <v>4519000</v>
      </c>
      <c t="n" r="C5" s="7">
        <v>677000</v>
      </c>
    </row>
    <row spans="1:3" r="6">
      <c t="s" r="A6" s="4">
        <v>391</v>
      </c>
      <c t="n" r="B6" s="6">
        <v>-4519000</v>
      </c>
    </row>
    <row spans="1:3" r="7">
      <c t="s" r="A7" s="4">
        <v>392</v>
      </c>
      <c t="s" r="B7" s="4">
        <v>28</v>
      </c>
    </row>
    <row spans="1:3" r="8">
      <c t="s" r="A8" s="4">
        <v>478</v>
      </c>
    </row>
    <row spans="1:3" r="9">
      <c t="s" r="A9" s="3">
        <v>384</v>
      </c>
    </row>
    <row spans="1:3" r="10">
      <c t="s" r="A10" s="4">
        <v>476</v>
      </c>
      <c t="n" r="B10" s="6">
        <v>725000</v>
      </c>
      <c t="n" r="C10" s="6">
        <v>677000</v>
      </c>
    </row>
    <row spans="1:3" r="11">
      <c t="s" r="A11" s="4">
        <v>386</v>
      </c>
      <c t="n" r="C11" s="6">
        <v>48000</v>
      </c>
    </row>
    <row spans="1:3" r="12">
      <c t="s" r="A12" s="4">
        <v>477</v>
      </c>
      <c t="n" r="C12" s="6">
        <v>725000</v>
      </c>
    </row>
    <row spans="1:3" r="13">
      <c t="s" r="A13" s="4">
        <v>391</v>
      </c>
      <c t="n" r="B13" s="6">
        <v>-725000</v>
      </c>
    </row>
    <row spans="1:3" r="14">
      <c t="s" r="A14" s="4">
        <v>392</v>
      </c>
      <c t="s" r="B14" s="4">
        <v>28</v>
      </c>
    </row>
    <row spans="1:3" r="15">
      <c t="s" r="A15" s="4">
        <v>393</v>
      </c>
    </row>
    <row spans="1:3" r="16">
      <c t="s" r="A16" s="3">
        <v>384</v>
      </c>
    </row>
    <row spans="1:3" r="17">
      <c t="s" r="A17" s="4">
        <v>476</v>
      </c>
      <c t="n" r="B17" s="6">
        <v>1250000</v>
      </c>
    </row>
    <row spans="1:3" r="18">
      <c t="s" r="A18" s="4">
        <v>477</v>
      </c>
      <c t="n" r="B18" s="6">
        <v>1250000</v>
      </c>
      <c t="n" r="C18" s="6">
        <v>1250000</v>
      </c>
    </row>
    <row spans="1:3" r="19">
      <c t="s" r="A19" s="4">
        <v>391</v>
      </c>
      <c t="n" r="B19" s="6">
        <v>-5000000</v>
      </c>
    </row>
    <row spans="1:3" r="20">
      <c t="s" r="A20" s="4">
        <v>392</v>
      </c>
      <c t="s" r="B20" s="4">
        <v>28</v>
      </c>
    </row>
    <row spans="1:3" r="21">
      <c t="s" r="A21" s="4">
        <v>479</v>
      </c>
    </row>
    <row spans="1:3" r="22">
      <c t="s" r="A22" s="3">
        <v>384</v>
      </c>
    </row>
    <row spans="1:3" r="23">
      <c t="s" r="A23" s="4">
        <v>476</v>
      </c>
      <c t="n" r="B23" s="6">
        <v>1250000</v>
      </c>
    </row>
    <row spans="1:3" r="24">
      <c t="s" r="A24" s="4">
        <v>386</v>
      </c>
      <c t="s" r="B24" s="4">
        <v>28</v>
      </c>
    </row>
    <row spans="1:3" r="25">
      <c t="s" r="A25" s="4">
        <v>477</v>
      </c>
      <c t="n" r="B25" s="6">
        <v>1250000</v>
      </c>
      <c t="n" r="C25" s="6">
        <v>1250000</v>
      </c>
    </row>
    <row spans="1:3" r="26">
      <c t="s" r="A26" s="4">
        <v>391</v>
      </c>
      <c t="n" r="B26" s="6">
        <v>-1250000</v>
      </c>
    </row>
    <row spans="1:3" r="27">
      <c t="s" r="A27" s="4">
        <v>392</v>
      </c>
      <c t="s" r="B27" s="4">
        <v>28</v>
      </c>
    </row>
    <row spans="1:3" r="28">
      <c t="s" r="A28" s="4">
        <v>394</v>
      </c>
    </row>
    <row spans="1:3" r="29">
      <c t="s" r="A29" s="3">
        <v>384</v>
      </c>
    </row>
    <row spans="1:3" r="30">
      <c t="s" r="A30" s="4">
        <v>476</v>
      </c>
      <c t="n" r="B30" s="6">
        <v>-553000</v>
      </c>
    </row>
    <row spans="1:3" r="31">
      <c t="s" r="A31" s="4">
        <v>477</v>
      </c>
      <c t="n" r="B31" s="6">
        <v>-507000</v>
      </c>
      <c t="n" r="C31" s="6">
        <v>-553000</v>
      </c>
    </row>
    <row spans="1:3" r="32">
      <c t="s" r="A32" s="4">
        <v>391</v>
      </c>
      <c t="n" r="B32" s="6">
        <v>456000</v>
      </c>
    </row>
    <row spans="1:3" r="33">
      <c t="s" r="A33" s="4">
        <v>392</v>
      </c>
      <c t="s" r="B33" s="4">
        <v>28</v>
      </c>
    </row>
    <row spans="1:3" r="34">
      <c t="s" r="A34" s="4">
        <v>480</v>
      </c>
    </row>
    <row spans="1:3" r="35">
      <c t="s" r="A35" s="3">
        <v>384</v>
      </c>
    </row>
    <row spans="1:3" r="36">
      <c t="s" r="A36" s="4">
        <v>476</v>
      </c>
      <c t="n" r="B36" s="6">
        <v>-553000</v>
      </c>
    </row>
    <row spans="1:3" r="37">
      <c t="s" r="A37" s="4">
        <v>386</v>
      </c>
      <c t="n" r="B37" s="6">
        <v>46000</v>
      </c>
    </row>
    <row spans="1:3" r="38">
      <c t="s" r="A38" s="4">
        <v>477</v>
      </c>
      <c t="n" r="B38" s="6">
        <v>-507000</v>
      </c>
      <c t="n" r="C38" s="6">
        <v>-553000</v>
      </c>
    </row>
    <row spans="1:3" r="39">
      <c t="s" r="A39" s="4">
        <v>391</v>
      </c>
      <c t="n" r="B39" s="6">
        <v>507000</v>
      </c>
    </row>
    <row spans="1:3" r="40">
      <c t="s" r="A40" s="4">
        <v>392</v>
      </c>
      <c t="s" r="B40" s="4">
        <v>28</v>
      </c>
    </row>
    <row spans="1:3" r="41">
      <c t="s" r="A41" s="4">
        <v>395</v>
      </c>
    </row>
    <row spans="1:3" r="42">
      <c t="s" r="A42" s="3">
        <v>384</v>
      </c>
    </row>
    <row spans="1:3" r="43">
      <c t="s" r="A43" s="4">
        <v>476</v>
      </c>
      <c t="n" r="B43" s="6">
        <v>-20000</v>
      </c>
    </row>
    <row spans="1:3" r="44">
      <c t="s" r="A44" s="4">
        <v>477</v>
      </c>
      <c t="n" r="B44" s="6">
        <v>-18000</v>
      </c>
      <c t="n" r="C44" s="6">
        <v>-20000</v>
      </c>
    </row>
    <row spans="1:3" r="45">
      <c t="s" r="A45" s="4">
        <v>391</v>
      </c>
      <c t="n" r="B45" s="6">
        <v>25000</v>
      </c>
    </row>
    <row spans="1:3" r="46">
      <c t="s" r="A46" s="4">
        <v>392</v>
      </c>
      <c t="s" r="B46" s="4">
        <v>28</v>
      </c>
    </row>
    <row spans="1:3" r="47">
      <c t="s" r="A47" s="4">
        <v>481</v>
      </c>
    </row>
    <row spans="1:3" r="48">
      <c t="s" r="A48" s="3">
        <v>384</v>
      </c>
    </row>
    <row spans="1:3" r="49">
      <c t="s" r="A49" s="4">
        <v>476</v>
      </c>
      <c t="n" r="B49" s="6">
        <v>-20000</v>
      </c>
    </row>
    <row spans="1:3" r="50">
      <c t="s" r="A50" s="4">
        <v>386</v>
      </c>
      <c t="n" r="B50" s="6">
        <v>20000</v>
      </c>
    </row>
    <row spans="1:3" r="51">
      <c t="s" r="A51" s="4">
        <v>477</v>
      </c>
      <c t="n" r="B51" s="6">
        <v>-18000</v>
      </c>
      <c t="n" r="C51" s="7">
        <v>-20000</v>
      </c>
    </row>
    <row spans="1:3" r="52">
      <c t="s" r="A52" s="4">
        <v>391</v>
      </c>
      <c t="n" r="B52" s="6">
        <v>18000</v>
      </c>
    </row>
    <row spans="1:3" r="53">
      <c t="s" r="A53" s="4">
        <v>392</v>
      </c>
      <c t="s" r="B53" s="4">
        <v>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80"/>
    <col customWidth="1" max="5" min="5" width="14"/>
  </cols>
  <sheetData>
    <row spans="1:5" r="1">
      <c t="s" r="A1" s="1">
        <v>482</v>
      </c>
      <c t="s" r="B1" s="2">
        <v>483</v>
      </c>
      <c t="s" r="C1" s="2">
        <v>484</v>
      </c>
      <c t="s" r="D1" s="2">
        <v>22</v>
      </c>
      <c t="s" r="E1" s="2">
        <v>23</v>
      </c>
    </row>
    <row spans="1:5" r="2">
      <c t="s" r="A2" s="3">
        <v>384</v>
      </c>
    </row>
    <row spans="1:5" r="3">
      <c t="s" r="A3" s="4">
        <v>439</v>
      </c>
      <c t="n" r="D3" s="7">
        <v>4519000</v>
      </c>
      <c t="n" r="E3" s="7">
        <v>677000</v>
      </c>
    </row>
    <row spans="1:5" r="4">
      <c t="s" r="A4" s="4">
        <v>429</v>
      </c>
      <c t="s" r="D4" s="4">
        <v>406</v>
      </c>
    </row>
    <row spans="1:5" r="5">
      <c t="s" r="A5" s="4">
        <v>485</v>
      </c>
      <c t="n" r="D5" s="10">
        <v>12.5</v>
      </c>
    </row>
    <row spans="1:5" r="6">
      <c t="s" r="A6" s="4">
        <v>486</v>
      </c>
      <c t="n" r="C6" s="7">
        <v>246000</v>
      </c>
      <c t="n" r="D6" s="7">
        <v>271000</v>
      </c>
    </row>
    <row spans="1:5" r="7">
      <c t="s" r="A7" s="4">
        <v>487</v>
      </c>
      <c t="n" r="D7" s="6">
        <v>282000</v>
      </c>
    </row>
    <row spans="1:5" r="8">
      <c t="s" r="A8" s="4">
        <v>488</v>
      </c>
    </row>
    <row spans="1:5" r="9">
      <c t="s" r="A9" s="3">
        <v>384</v>
      </c>
    </row>
    <row spans="1:5" r="10">
      <c t="s" r="A10" s="4">
        <v>489</v>
      </c>
      <c t="n" r="B10" s="6">
        <v>62500</v>
      </c>
    </row>
    <row spans="1:5" r="11">
      <c t="s" r="A11" s="4">
        <v>490</v>
      </c>
    </row>
    <row spans="1:5" r="12">
      <c t="s" r="A12" s="3">
        <v>384</v>
      </c>
    </row>
    <row spans="1:5" r="13">
      <c t="s" r="A13" s="4">
        <v>439</v>
      </c>
      <c t="n" r="D13" s="7">
        <v>1250000</v>
      </c>
    </row>
    <row spans="1:5" r="14">
      <c t="s" r="A14" s="4">
        <v>429</v>
      </c>
      <c t="s" r="D14" s="4">
        <v>406</v>
      </c>
    </row>
    <row spans="1:5" r="15">
      <c t="s" r="A15" s="4">
        <v>489</v>
      </c>
      <c t="n" r="D15" s="6">
        <v>124999</v>
      </c>
    </row>
    <row spans="1:5" r="16">
      <c t="s" r="A16" s="4">
        <v>485</v>
      </c>
      <c t="n" r="D16" s="7">
        <v>4</v>
      </c>
    </row>
    <row spans="1:5" r="17">
      <c t="s" r="A17" s="4">
        <v>491</v>
      </c>
      <c t="n" r="D17" s="7">
        <v>1250000</v>
      </c>
    </row>
    <row spans="1:5" r="18">
      <c t="s" r="A18" s="4">
        <v>492</v>
      </c>
      <c t="n" r="D18" s="6">
        <v>20000</v>
      </c>
    </row>
    <row spans="1:5" r="19">
      <c t="s" r="A19" s="4">
        <v>493</v>
      </c>
      <c t="n" r="D19" s="7">
        <v>1230000</v>
      </c>
    </row>
    <row spans="1:5" r="20">
      <c t="s" r="A20" s="4">
        <v>494</v>
      </c>
      <c t="s" r="D20" s="4">
        <v>445</v>
      </c>
    </row>
    <row spans="1:5" r="21">
      <c t="s" r="A21" s="4">
        <v>495</v>
      </c>
      <c t="s" r="D21" s="4">
        <v>467</v>
      </c>
    </row>
    <row spans="1:5" r="22">
      <c t="s" r="A22" s="4">
        <v>496</v>
      </c>
    </row>
    <row spans="1:5" r="23">
      <c t="s" r="A23" s="3">
        <v>384</v>
      </c>
    </row>
    <row spans="1:5" r="24">
      <c t="s" r="A24" s="4">
        <v>429</v>
      </c>
      <c t="s" r="D24" s="4">
        <v>406</v>
      </c>
    </row>
    <row spans="1:5" r="25">
      <c t="s" r="A25" s="4">
        <v>489</v>
      </c>
      <c t="n" r="D25" s="6">
        <v>62500</v>
      </c>
    </row>
    <row spans="1:5" r="26">
      <c t="s" r="A26" s="4">
        <v>485</v>
      </c>
      <c t="n" r="D26" s="7">
        <v>4</v>
      </c>
    </row>
    <row spans="1:5" r="27">
      <c t="s" r="A27" s="4">
        <v>491</v>
      </c>
      <c t="n" r="D27" s="7">
        <v>3000000</v>
      </c>
    </row>
    <row spans="1:5" r="28">
      <c t="s" r="A28" s="4">
        <v>497</v>
      </c>
      <c t="s" r="D28" s="4">
        <v>498</v>
      </c>
    </row>
    <row spans="1:5" r="29">
      <c t="s" r="A29" s="4">
        <v>499</v>
      </c>
      <c t="s" r="D29" s="4">
        <v>500</v>
      </c>
    </row>
    <row spans="1:5" r="30">
      <c t="s" r="A30" s="4">
        <v>501</v>
      </c>
      <c t="s" r="D30" s="4">
        <v>4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21"/>
  </cols>
  <sheetData>
    <row spans="1:2" r="1">
      <c t="s" r="A1" s="1">
        <v>502</v>
      </c>
      <c t="s" r="B1" s="2">
        <v>315</v>
      </c>
    </row>
    <row spans="1:2" r="2">
      <c t="s" r="A2" s="3">
        <v>503</v>
      </c>
    </row>
    <row spans="1:2" r="3">
      <c t="s" r="A3" s="4">
        <v>504</v>
      </c>
      <c t="n" r="B3" s="7">
        <v>670000</v>
      </c>
    </row>
    <row spans="1:2" r="4">
      <c t="s" r="A4" s="4">
        <v>505</v>
      </c>
      <c t="n" r="B4" s="6">
        <v>1023000</v>
      </c>
    </row>
    <row spans="1:2" r="5">
      <c t="s" r="A5" s="4">
        <v>506</v>
      </c>
    </row>
    <row spans="1:2" r="6">
      <c t="s" r="A6" s="3">
        <v>503</v>
      </c>
    </row>
    <row spans="1:2" r="7">
      <c t="s" r="A7" s="4">
        <v>504</v>
      </c>
      <c t="n" r="B7" s="6">
        <v>670000</v>
      </c>
    </row>
    <row spans="1:2" r="8">
      <c t="s" r="A8" s="4">
        <v>505</v>
      </c>
      <c t="s" r="B8" s="4">
        <v>28</v>
      </c>
    </row>
    <row spans="1:2" r="9">
      <c t="s" r="A9" s="4">
        <v>507</v>
      </c>
    </row>
    <row spans="1:2" r="10">
      <c t="s" r="A10" s="3">
        <v>503</v>
      </c>
    </row>
    <row spans="1:2" r="11">
      <c t="s" r="A11" s="4">
        <v>504</v>
      </c>
      <c t="s" r="B11" s="4">
        <v>28</v>
      </c>
    </row>
    <row spans="1:2" r="12">
      <c t="s" r="A12" s="4">
        <v>505</v>
      </c>
      <c t="s" r="B12" s="4">
        <v>28</v>
      </c>
    </row>
    <row spans="1:2" r="13">
      <c t="s" r="A13" s="4">
        <v>508</v>
      </c>
    </row>
    <row spans="1:2" r="14">
      <c t="s" r="A14" s="3">
        <v>503</v>
      </c>
    </row>
    <row spans="1:2" r="15">
      <c t="s" r="A15" s="4">
        <v>504</v>
      </c>
      <c t="s" r="B15" s="4">
        <v>28</v>
      </c>
    </row>
    <row spans="1:2" r="16">
      <c t="s" r="A16" s="4">
        <v>505</v>
      </c>
      <c t="n" r="B16" s="7">
        <v>102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2"/>
    <col customWidth="1" max="2" min="2" width="21"/>
  </cols>
  <sheetData>
    <row spans="1:2" r="1">
      <c t="s" r="A1" s="1">
        <v>509</v>
      </c>
      <c t="s" r="B1" s="2">
        <v>1</v>
      </c>
    </row>
    <row spans="1:2" r="2">
      <c t="s" r="B2" s="2">
        <v>315</v>
      </c>
    </row>
    <row spans="1:2" r="3">
      <c t="s" r="A3" s="4">
        <v>410</v>
      </c>
      <c t="n" r="B3" s="7">
        <v>2510000</v>
      </c>
    </row>
    <row spans="1:2" r="4">
      <c t="s" r="A4" s="4">
        <v>411</v>
      </c>
      <c t="n" r="B4" s="6">
        <v>-3124000</v>
      </c>
    </row>
    <row spans="1:2" r="5">
      <c t="s" r="A5" s="4">
        <v>412</v>
      </c>
      <c t="n" r="B5" s="6">
        <v>1645000</v>
      </c>
    </row>
    <row spans="1:2" r="6">
      <c t="s" r="A6" s="4">
        <v>413</v>
      </c>
      <c t="n" r="B6" s="6">
        <v>1429000</v>
      </c>
    </row>
    <row spans="1:2" r="7">
      <c t="s" r="A7" s="4">
        <v>414</v>
      </c>
      <c t="n" r="B7" s="6">
        <v>-1719000</v>
      </c>
    </row>
    <row spans="1:2" r="8">
      <c t="s" r="A8" s="4">
        <v>415</v>
      </c>
      <c t="n" r="B8" s="6">
        <v>282000</v>
      </c>
    </row>
    <row spans="1:2" r="9">
      <c t="s" r="A9" s="4">
        <v>390</v>
      </c>
      <c t="n" r="B9" s="6">
        <v>1023000</v>
      </c>
    </row>
    <row spans="1:2" r="10">
      <c t="s" r="A10" s="4">
        <v>416</v>
      </c>
    </row>
    <row spans="1:2" r="11">
      <c t="s" r="A11" s="4">
        <v>410</v>
      </c>
      <c t="n" r="B11" s="6">
        <v>1297000</v>
      </c>
    </row>
    <row spans="1:2" r="12">
      <c t="s" r="A12" s="4">
        <v>411</v>
      </c>
      <c t="n" r="B12" s="6">
        <v>-1223000</v>
      </c>
    </row>
    <row spans="1:2" r="13">
      <c t="s" r="A13" s="4">
        <v>412</v>
      </c>
      <c t="n" r="B13" s="6">
        <v>1645000</v>
      </c>
    </row>
    <row spans="1:2" r="14">
      <c t="s" r="A14" s="4">
        <v>413</v>
      </c>
      <c t="s" r="B14" s="4">
        <v>28</v>
      </c>
    </row>
    <row spans="1:2" r="15">
      <c t="s" r="A15" s="4">
        <v>414</v>
      </c>
      <c t="n" r="B15" s="6">
        <v>-1719000</v>
      </c>
    </row>
    <row spans="1:2" r="16">
      <c t="s" r="A16" s="4">
        <v>415</v>
      </c>
      <c t="s" r="B16" s="4">
        <v>28</v>
      </c>
    </row>
    <row spans="1:2" r="17">
      <c t="s" r="A17" s="4">
        <v>390</v>
      </c>
      <c t="s" r="B17" s="4">
        <v>28</v>
      </c>
    </row>
    <row spans="1:2" r="18">
      <c t="s" r="A18" s="4">
        <v>417</v>
      </c>
    </row>
    <row spans="1:2" r="19">
      <c t="s" r="A19" s="4">
        <v>410</v>
      </c>
      <c t="n" r="B19" s="6">
        <v>1213000</v>
      </c>
    </row>
    <row spans="1:2" r="20">
      <c t="s" r="A20" s="4">
        <v>411</v>
      </c>
      <c t="n" r="B20" s="6">
        <v>-1901000</v>
      </c>
    </row>
    <row spans="1:2" r="21">
      <c t="s" r="A21" s="4">
        <v>412</v>
      </c>
      <c t="s" r="B21" s="4">
        <v>28</v>
      </c>
    </row>
    <row spans="1:2" r="22">
      <c t="s" r="A22" s="4">
        <v>413</v>
      </c>
      <c t="n" r="B22" s="6">
        <v>1429000</v>
      </c>
    </row>
    <row spans="1:2" r="23">
      <c t="s" r="A23" s="4">
        <v>414</v>
      </c>
      <c t="s" r="B23" s="4">
        <v>28</v>
      </c>
    </row>
    <row spans="1:2" r="24">
      <c t="s" r="A24" s="4">
        <v>415</v>
      </c>
      <c t="n" r="B24" s="6">
        <v>282000</v>
      </c>
    </row>
    <row spans="1:2" r="25">
      <c t="s" r="A25" s="4">
        <v>390</v>
      </c>
      <c t="n" r="B25" s="7">
        <v>102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10</v>
      </c>
      <c t="s" r="B1" s="2">
        <v>22</v>
      </c>
      <c t="s" r="C1" s="2">
        <v>23</v>
      </c>
    </row>
    <row spans="1:3" r="2">
      <c t="s" r="A2" s="4">
        <v>511</v>
      </c>
      <c t="n" r="B2" s="7">
        <v>21000</v>
      </c>
      <c t="n" r="C2" s="7">
        <v>40000</v>
      </c>
    </row>
    <row spans="1:3" r="3">
      <c t="s" r="A3" s="4">
        <v>512</v>
      </c>
      <c t="n" r="B3" s="6">
        <v>-20000</v>
      </c>
      <c t="n" r="C3" s="6">
        <v>-26000</v>
      </c>
    </row>
    <row spans="1:3" r="4">
      <c t="s" r="A4" s="4">
        <v>513</v>
      </c>
      <c t="s" r="B4" s="4">
        <v>28</v>
      </c>
      <c t="n" r="C4" s="6">
        <v>14000</v>
      </c>
    </row>
    <row spans="1:3" r="5">
      <c t="s" r="A5" s="4">
        <v>514</v>
      </c>
    </row>
    <row spans="1:3" r="6">
      <c t="s" r="A6" s="4">
        <v>511</v>
      </c>
      <c t="n" r="B6" s="6">
        <v>10000</v>
      </c>
      <c t="n" r="C6" s="6">
        <v>13000</v>
      </c>
    </row>
    <row spans="1:3" r="7">
      <c t="s" r="A7" s="4">
        <v>515</v>
      </c>
    </row>
    <row spans="1:3" r="8">
      <c t="s" r="A8" s="4">
        <v>511</v>
      </c>
      <c t="n" r="B8" s="6">
        <v>1000</v>
      </c>
      <c t="n" r="C8" s="6">
        <v>6000</v>
      </c>
    </row>
    <row spans="1:3" r="9">
      <c t="s" r="A9" s="4">
        <v>516</v>
      </c>
    </row>
    <row spans="1:3" r="10">
      <c t="s" r="A10" s="4">
        <v>511</v>
      </c>
      <c t="n" r="B10" s="6">
        <v>2000</v>
      </c>
      <c t="n" r="C10" s="6">
        <v>6000</v>
      </c>
    </row>
    <row spans="1:3" r="11">
      <c t="s" r="A11" s="4">
        <v>517</v>
      </c>
    </row>
    <row spans="1:3" r="12">
      <c t="s" r="A12" s="4">
        <v>511</v>
      </c>
      <c t="n" r="B12" s="6">
        <v>2000</v>
      </c>
      <c t="n" r="C12" s="6">
        <v>5000</v>
      </c>
    </row>
    <row spans="1:3" r="13">
      <c t="s" r="A13" s="4">
        <v>518</v>
      </c>
    </row>
    <row spans="1:3" r="14">
      <c t="s" r="A14" s="4">
        <v>511</v>
      </c>
      <c t="n" r="B14" s="7">
        <v>6000</v>
      </c>
      <c t="n" r="C14" s="7">
        <v>1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519</v>
      </c>
      <c t="s" r="B1" s="2">
        <v>22</v>
      </c>
      <c t="s" r="C1" s="2">
        <v>23</v>
      </c>
    </row>
    <row spans="1:3" r="2">
      <c t="s" r="A2" s="3">
        <v>159</v>
      </c>
    </row>
    <row spans="1:3" r="3">
      <c t="n" r="A3" s="6">
        <v>2016</v>
      </c>
      <c t="n" r="B3" s="7">
        <v>7000</v>
      </c>
    </row>
    <row spans="1:3" r="4">
      <c t="n" r="A4" s="6">
        <v>2017</v>
      </c>
      <c t="n" r="B4" s="6">
        <v>10000</v>
      </c>
    </row>
    <row spans="1:3" r="5">
      <c t="n" r="A5" s="6">
        <v>2018</v>
      </c>
      <c t="n" r="B5" s="6">
        <v>6000</v>
      </c>
    </row>
    <row spans="1:3" r="6">
      <c t="s" r="A6" s="4">
        <v>520</v>
      </c>
      <c t="n" r="B6" s="6">
        <v>23000</v>
      </c>
    </row>
    <row spans="1:3" r="7">
      <c t="s" r="A7" s="4">
        <v>521</v>
      </c>
      <c t="n" r="B7" s="6">
        <v>-1000</v>
      </c>
    </row>
    <row spans="1:3" r="8">
      <c t="s" r="A8" s="4">
        <v>522</v>
      </c>
      <c t="n" r="B8" s="6">
        <v>-1000</v>
      </c>
    </row>
    <row spans="1:3" r="9">
      <c t="s" r="A9" s="4">
        <v>523</v>
      </c>
      <c t="n" r="B9" s="6">
        <v>21000</v>
      </c>
    </row>
    <row spans="1:3" r="10">
      <c t="s" r="A10" s="4">
        <v>512</v>
      </c>
      <c t="n" r="B10" s="6">
        <v>20000</v>
      </c>
      <c t="n" r="C10" s="7">
        <v>26000</v>
      </c>
    </row>
    <row spans="1:3" r="11">
      <c t="s" r="A11" s="4">
        <v>513</v>
      </c>
      <c t="s" r="B11" s="4">
        <v>28</v>
      </c>
      <c t="n" r="C11" s="7">
        <v>1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5"/>
    <col customWidth="1" max="2" min="2" width="21"/>
  </cols>
  <sheetData>
    <row spans="1:2" r="1">
      <c t="s" r="A1" s="1">
        <v>524</v>
      </c>
      <c t="s" r="B1" s="2">
        <v>1</v>
      </c>
    </row>
    <row spans="1:2" r="2">
      <c t="s" r="B2" s="2">
        <v>315</v>
      </c>
    </row>
    <row spans="1:2" r="3">
      <c t="s" r="A3" s="3">
        <v>525</v>
      </c>
    </row>
    <row spans="1:2" r="4">
      <c t="s" r="A4" s="4">
        <v>526</v>
      </c>
      <c t="s" r="B4" s="4">
        <v>527</v>
      </c>
    </row>
    <row spans="1:2" r="5">
      <c t="s" r="A5" s="4">
        <v>514</v>
      </c>
    </row>
    <row spans="1:2" r="6">
      <c t="s" r="A6" s="3">
        <v>525</v>
      </c>
    </row>
    <row spans="1:2" r="7">
      <c t="s" r="A7" s="4">
        <v>526</v>
      </c>
      <c t="s" r="B7" s="4">
        <v>528</v>
      </c>
    </row>
    <row spans="1:2" r="8">
      <c t="s" r="A8" s="4">
        <v>529</v>
      </c>
      <c t="n" r="B8" s="7">
        <v>452</v>
      </c>
    </row>
    <row spans="1:2" r="9">
      <c t="s" r="A9" s="4">
        <v>530</v>
      </c>
      <c t="s" r="B9" s="4">
        <v>531</v>
      </c>
    </row>
    <row spans="1:2" r="10">
      <c t="s" r="A10" s="4">
        <v>515</v>
      </c>
    </row>
    <row spans="1:2" r="11">
      <c t="s" r="A11" s="3">
        <v>525</v>
      </c>
    </row>
    <row spans="1:2" r="12">
      <c t="s" r="A12" s="4">
        <v>526</v>
      </c>
      <c t="s" r="B12" s="4">
        <v>532</v>
      </c>
    </row>
    <row spans="1:2" r="13">
      <c t="s" r="A13" s="4">
        <v>529</v>
      </c>
      <c t="n" r="B13" s="7">
        <v>592</v>
      </c>
    </row>
    <row spans="1:2" r="14">
      <c t="s" r="A14" s="4">
        <v>530</v>
      </c>
      <c t="s" r="B14" s="4">
        <v>533</v>
      </c>
    </row>
    <row spans="1:2" r="15">
      <c t="s" r="A15" s="4">
        <v>516</v>
      </c>
    </row>
    <row spans="1:2" r="16">
      <c t="s" r="A16" s="3">
        <v>525</v>
      </c>
    </row>
    <row spans="1:2" r="17">
      <c t="s" r="A17" s="4">
        <v>526</v>
      </c>
      <c t="s" r="B17" s="4">
        <v>534</v>
      </c>
    </row>
    <row spans="1:2" r="18">
      <c t="s" r="A18" s="4">
        <v>529</v>
      </c>
      <c t="n" r="B18" s="7">
        <v>590</v>
      </c>
    </row>
    <row spans="1:2" r="19">
      <c t="s" r="A19" s="4">
        <v>530</v>
      </c>
      <c t="s" r="B19" s="4">
        <v>533</v>
      </c>
    </row>
    <row spans="1:2" r="20">
      <c t="s" r="A20" s="4">
        <v>517</v>
      </c>
    </row>
    <row spans="1:2" r="21">
      <c t="s" r="A21" s="3">
        <v>525</v>
      </c>
    </row>
    <row spans="1:2" r="22">
      <c t="s" r="A22" s="4">
        <v>526</v>
      </c>
      <c t="s" r="B22" s="4">
        <v>535</v>
      </c>
    </row>
    <row spans="1:2" r="23">
      <c t="s" r="A23" s="4">
        <v>529</v>
      </c>
      <c t="n" r="B23" s="7">
        <v>390</v>
      </c>
    </row>
    <row spans="1:2" r="24">
      <c t="s" r="A24" s="4">
        <v>530</v>
      </c>
      <c t="s" r="B24" s="4">
        <v>533</v>
      </c>
    </row>
    <row spans="1:2" r="25">
      <c t="s" r="A25" s="4">
        <v>518</v>
      </c>
    </row>
    <row spans="1:2" r="26">
      <c t="s" r="A26" s="3">
        <v>525</v>
      </c>
    </row>
    <row spans="1:2" r="27">
      <c t="s" r="A27" s="4">
        <v>526</v>
      </c>
      <c t="s" r="B27" s="4">
        <v>535</v>
      </c>
    </row>
    <row spans="1:2" r="28">
      <c t="s" r="A28" s="4">
        <v>529</v>
      </c>
      <c t="n" r="B28" s="7">
        <v>394</v>
      </c>
    </row>
    <row spans="1:2" r="29">
      <c t="s" r="A29" s="4">
        <v>530</v>
      </c>
      <c t="s" r="B29" s="4">
        <v>5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24"/>
    <col customWidth="1" max="3" min="3" width="16"/>
  </cols>
  <sheetData>
    <row spans="1:3" r="1">
      <c t="s" r="A1" s="1">
        <v>536</v>
      </c>
      <c t="s" r="B1" s="2">
        <v>1</v>
      </c>
      <c t="s" r="C1" s="2">
        <v>312</v>
      </c>
    </row>
    <row spans="1:3" r="2">
      <c t="s" r="B2" s="2">
        <v>22</v>
      </c>
      <c t="s" r="C2" s="2">
        <v>23</v>
      </c>
    </row>
    <row spans="1:3" r="3">
      <c t="s" r="A3" s="3">
        <v>162</v>
      </c>
    </row>
    <row spans="1:3" r="4">
      <c t="s" r="A4" s="4">
        <v>537</v>
      </c>
      <c t="n" r="B4" s="6">
        <v>308464</v>
      </c>
    </row>
    <row spans="1:3" r="5">
      <c t="s" r="A5" s="4">
        <v>538</v>
      </c>
      <c t="n" r="B5" s="6">
        <v>-40914</v>
      </c>
    </row>
    <row spans="1:3" r="6">
      <c t="s" r="A6" s="4">
        <v>539</v>
      </c>
      <c t="n" r="B6" s="6">
        <v>6000</v>
      </c>
    </row>
    <row spans="1:3" r="7">
      <c t="s" r="A7" s="4">
        <v>540</v>
      </c>
      <c t="n" r="B7" s="6">
        <v>273550</v>
      </c>
      <c t="n" r="C7" s="6">
        <v>308464</v>
      </c>
    </row>
    <row spans="1:3" r="8">
      <c t="s" r="A8" s="4">
        <v>541</v>
      </c>
      <c t="n" r="B8" s="6">
        <v>192394</v>
      </c>
    </row>
    <row spans="1:3" r="9">
      <c t="s" r="A9" s="4">
        <v>542</v>
      </c>
      <c t="n" r="B9" s="9">
        <v>13.61</v>
      </c>
    </row>
    <row spans="1:3" r="10">
      <c t="s" r="A10" s="4">
        <v>543</v>
      </c>
      <c t="n" r="B10" s="11">
        <v>11.69</v>
      </c>
    </row>
    <row spans="1:3" r="11">
      <c t="s" r="A11" s="4">
        <v>544</v>
      </c>
      <c t="n" r="B11" s="11">
        <v>4.31</v>
      </c>
    </row>
    <row spans="1:3" r="12">
      <c t="s" r="A12" s="4">
        <v>545</v>
      </c>
      <c t="n" r="B12" s="11">
        <v>13.7</v>
      </c>
      <c t="n" r="C12" s="9">
        <v>13.61</v>
      </c>
    </row>
    <row spans="1:3" r="13">
      <c t="s" r="A13" s="4">
        <v>546</v>
      </c>
      <c t="n" r="B13" s="7">
        <v>15</v>
      </c>
    </row>
    <row spans="1:3" r="14">
      <c t="s" r="A14" s="4">
        <v>547</v>
      </c>
      <c t="s" r="B14" s="4">
        <v>548</v>
      </c>
      <c t="s" r="C14" s="4">
        <v>549</v>
      </c>
    </row>
    <row spans="1:3" r="15">
      <c t="s" r="A15" s="4">
        <v>550</v>
      </c>
      <c t="s" r="B15" s="4">
        <v>551</v>
      </c>
    </row>
    <row spans="1:3" r="16">
      <c t="s" r="A16" s="4">
        <v>552</v>
      </c>
      <c t="s" r="B16" s="4">
        <v>553</v>
      </c>
    </row>
    <row spans="1:3" r="17">
      <c t="s" r="A17" s="4">
        <v>554</v>
      </c>
      <c t="s" r="B17" s="4">
        <v>28</v>
      </c>
    </row>
    <row spans="1:3" r="18">
      <c t="s" r="A18" s="4">
        <v>555</v>
      </c>
      <c t="s" r="B18" s="4">
        <v>28</v>
      </c>
      <c t="s" r="C18" s="4">
        <v>28</v>
      </c>
    </row>
    <row spans="1:3" r="19">
      <c t="s" r="A19" s="4">
        <v>556</v>
      </c>
      <c t="s" r="B19" s="4">
        <v>28</v>
      </c>
    </row>
    <row spans="1:3" r="20">
      <c t="s" r="A20" s="4">
        <v>557</v>
      </c>
      <c t="s" r="B20" s="4">
        <v>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r="A1" s="1">
        <v>558</v>
      </c>
      <c t="s" r="B1" s="2">
        <v>1</v>
      </c>
      <c t="s" r="C1" s="2">
        <v>312</v>
      </c>
    </row>
    <row spans="1:3" r="2">
      <c t="s" r="B2" s="2">
        <v>22</v>
      </c>
      <c t="s" r="C2" s="2">
        <v>23</v>
      </c>
    </row>
    <row spans="1:3" r="3">
      <c t="s" r="A3" s="3">
        <v>559</v>
      </c>
    </row>
    <row spans="1:3" r="4">
      <c t="s" r="A4" s="4">
        <v>560</v>
      </c>
      <c t="n" r="B4" s="6">
        <v>273550</v>
      </c>
      <c t="n" r="C4" s="6">
        <v>308464</v>
      </c>
    </row>
    <row spans="1:3" r="5">
      <c t="s" r="A5" s="4">
        <v>561</v>
      </c>
      <c t="n" r="B5" s="9">
        <v>13.7</v>
      </c>
      <c t="n" r="C5" s="9">
        <v>13.61</v>
      </c>
    </row>
    <row spans="1:3" r="6">
      <c t="s" r="A6" s="4">
        <v>547</v>
      </c>
      <c t="s" r="B6" s="4">
        <v>548</v>
      </c>
      <c t="s" r="C6" s="4">
        <v>549</v>
      </c>
    </row>
    <row spans="1:3" r="7">
      <c t="s" r="A7" s="4">
        <v>562</v>
      </c>
      <c t="n" r="B7" s="6">
        <v>192394</v>
      </c>
    </row>
    <row spans="1:3" r="8">
      <c t="s" r="A8" s="4">
        <v>563</v>
      </c>
      <c t="n" r="B8" s="7">
        <v>15</v>
      </c>
    </row>
    <row spans="1:3" r="9">
      <c t="s" r="A9" s="4">
        <v>564</v>
      </c>
    </row>
    <row spans="1:3" r="10">
      <c t="s" r="A10" s="3">
        <v>559</v>
      </c>
    </row>
    <row spans="1:3" r="11">
      <c t="s" r="A11" s="4">
        <v>565</v>
      </c>
      <c t="n" r="B11" s="6">
        <v>0</v>
      </c>
    </row>
    <row spans="1:3" r="12">
      <c t="s" r="A12" s="4">
        <v>566</v>
      </c>
      <c t="n" r="B12" s="7">
        <v>10</v>
      </c>
    </row>
    <row spans="1:3" r="13">
      <c t="s" r="A13" s="4">
        <v>560</v>
      </c>
      <c t="n" r="B13" s="6">
        <v>99840</v>
      </c>
    </row>
    <row spans="1:3" r="14">
      <c t="s" r="A14" s="4">
        <v>561</v>
      </c>
      <c t="n" r="B14" s="9">
        <v>7.46</v>
      </c>
    </row>
    <row spans="1:3" r="15">
      <c t="s" r="A15" s="4">
        <v>547</v>
      </c>
      <c t="s" r="B15" s="4">
        <v>567</v>
      </c>
    </row>
    <row spans="1:3" r="16">
      <c t="s" r="A16" s="4">
        <v>562</v>
      </c>
      <c t="n" r="B16" s="6">
        <v>50771</v>
      </c>
    </row>
    <row spans="1:3" r="17">
      <c t="s" r="A17" s="4">
        <v>563</v>
      </c>
      <c t="n" r="B17" s="9">
        <v>7.68</v>
      </c>
    </row>
    <row spans="1:3" r="18">
      <c t="s" r="A18" s="4">
        <v>568</v>
      </c>
    </row>
    <row spans="1:3" r="19">
      <c t="s" r="A19" s="3">
        <v>559</v>
      </c>
    </row>
    <row spans="1:3" r="20">
      <c t="s" r="A20" s="4">
        <v>565</v>
      </c>
      <c t="n" r="B20" s="11">
        <v>10.01</v>
      </c>
    </row>
    <row spans="1:3" r="21">
      <c t="s" r="A21" s="4">
        <v>566</v>
      </c>
      <c t="n" r="B21" s="7">
        <v>15</v>
      </c>
    </row>
    <row spans="1:3" r="22">
      <c t="s" r="A22" s="4">
        <v>560</v>
      </c>
      <c t="n" r="B22" s="6">
        <v>31100</v>
      </c>
    </row>
    <row spans="1:3" r="23">
      <c t="s" r="A23" s="4">
        <v>561</v>
      </c>
      <c t="n" r="B23" s="9">
        <v>12.5</v>
      </c>
    </row>
    <row spans="1:3" r="24">
      <c t="s" r="A24" s="4">
        <v>547</v>
      </c>
      <c t="s" r="B24" s="4">
        <v>569</v>
      </c>
    </row>
    <row spans="1:3" r="25">
      <c t="s" r="A25" s="4">
        <v>562</v>
      </c>
      <c t="n" r="B25" s="6">
        <v>18730</v>
      </c>
    </row>
    <row spans="1:3" r="26">
      <c t="s" r="A26" s="4">
        <v>563</v>
      </c>
      <c t="n" r="B26" s="9">
        <v>12.5</v>
      </c>
    </row>
    <row spans="1:3" r="27">
      <c t="s" r="A27" s="4">
        <v>570</v>
      </c>
    </row>
    <row spans="1:3" r="28">
      <c t="s" r="A28" s="3">
        <v>559</v>
      </c>
    </row>
    <row spans="1:3" r="29">
      <c t="s" r="A29" s="4">
        <v>565</v>
      </c>
      <c t="n" r="B29" s="11">
        <v>15.01</v>
      </c>
    </row>
    <row spans="1:3" r="30">
      <c t="s" r="A30" s="4">
        <v>566</v>
      </c>
      <c t="n" r="B30" s="7">
        <v>20</v>
      </c>
    </row>
    <row spans="1:3" r="31">
      <c t="s" r="A31" s="4">
        <v>560</v>
      </c>
      <c t="n" r="B31" s="6">
        <v>122766</v>
      </c>
    </row>
    <row spans="1:3" r="32">
      <c t="s" r="A32" s="4">
        <v>561</v>
      </c>
      <c t="n" r="B32" s="9">
        <v>17.5</v>
      </c>
    </row>
    <row spans="1:3" r="33">
      <c t="s" r="A33" s="4">
        <v>547</v>
      </c>
      <c t="s" r="B33" s="4">
        <v>571</v>
      </c>
    </row>
    <row spans="1:3" r="34">
      <c t="s" r="A34" s="4">
        <v>562</v>
      </c>
      <c t="n" r="B34" s="6">
        <v>104381</v>
      </c>
    </row>
    <row spans="1:3" r="35">
      <c t="s" r="A35" s="4">
        <v>563</v>
      </c>
      <c t="n" r="B35" s="9">
        <v>17.5</v>
      </c>
    </row>
    <row spans="1:3" r="36">
      <c t="s" r="A36" s="4">
        <v>572</v>
      </c>
    </row>
    <row spans="1:3" r="37">
      <c t="s" r="A37" s="3">
        <v>559</v>
      </c>
    </row>
    <row spans="1:3" r="38">
      <c t="s" r="A38" s="4">
        <v>565</v>
      </c>
      <c t="n" r="B38" s="11">
        <v>20.01</v>
      </c>
    </row>
    <row spans="1:3" r="39">
      <c t="s" r="A39" s="4">
        <v>566</v>
      </c>
      <c t="n" r="B39" s="7">
        <v>25</v>
      </c>
    </row>
    <row spans="1:3" r="40">
      <c t="s" r="A40" s="4">
        <v>560</v>
      </c>
      <c t="n" r="B40" s="6">
        <v>19844</v>
      </c>
    </row>
    <row spans="1:3" r="41">
      <c t="s" r="A41" s="4">
        <v>561</v>
      </c>
      <c t="n" r="B41" s="9">
        <v>23.4</v>
      </c>
    </row>
    <row spans="1:3" r="42">
      <c t="s" r="A42" s="4">
        <v>547</v>
      </c>
      <c t="s" r="B42" s="4">
        <v>573</v>
      </c>
    </row>
    <row spans="1:3" r="43">
      <c t="s" r="A43" s="4">
        <v>562</v>
      </c>
      <c t="n" r="B43" s="6">
        <v>18512</v>
      </c>
    </row>
    <row spans="1:3" r="44">
      <c t="s" r="A44" s="4">
        <v>563</v>
      </c>
      <c t="n" r="B44" s="9">
        <v>23.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4</v>
      </c>
      <c t="s" r="B1" s="2">
        <v>68</v>
      </c>
      <c t="s" r="D1" s="2">
        <v>1</v>
      </c>
    </row>
    <row spans="1:5" r="2">
      <c t="s" r="B2" s="2">
        <v>22</v>
      </c>
      <c t="s" r="C2" s="2">
        <v>69</v>
      </c>
      <c t="s" r="D2" s="2">
        <v>22</v>
      </c>
      <c t="s" r="E2" s="2">
        <v>69</v>
      </c>
    </row>
    <row spans="1:5" r="3">
      <c t="s" r="A3" s="3">
        <v>575</v>
      </c>
    </row>
    <row spans="1:5" r="4">
      <c t="s" r="A4" s="4">
        <v>576</v>
      </c>
      <c t="n" r="B4" s="7">
        <v>300000</v>
      </c>
      <c t="n" r="C4" s="7">
        <v>372000</v>
      </c>
      <c t="n" r="D4" s="7">
        <v>1027000</v>
      </c>
      <c t="n" r="E4" s="7">
        <v>1113000</v>
      </c>
    </row>
    <row spans="1:5" r="5">
      <c t="s" r="A5" s="4">
        <v>367</v>
      </c>
    </row>
    <row spans="1:5" r="6">
      <c t="s" r="A6" s="3">
        <v>575</v>
      </c>
    </row>
    <row spans="1:5" r="7">
      <c t="s" r="A7" s="4">
        <v>576</v>
      </c>
      <c t="n" r="B7" s="6">
        <v>113000</v>
      </c>
      <c t="n" r="C7" s="6">
        <v>148000</v>
      </c>
      <c t="n" r="D7" s="6">
        <v>423000</v>
      </c>
      <c t="n" r="E7" s="6">
        <v>443000</v>
      </c>
    </row>
    <row spans="1:5" r="8">
      <c t="s" r="A8" s="4">
        <v>368</v>
      </c>
    </row>
    <row spans="1:5" r="9">
      <c t="s" r="A9" s="3">
        <v>575</v>
      </c>
    </row>
    <row spans="1:5" r="10">
      <c t="s" r="A10" s="4">
        <v>576</v>
      </c>
      <c t="n" r="B10" s="7">
        <v>187000</v>
      </c>
      <c t="n" r="C10" s="7">
        <v>224000</v>
      </c>
      <c t="n" r="D10" s="7">
        <v>604000</v>
      </c>
      <c t="n" r="E10" s="7">
        <v>67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9</v>
      </c>
      <c t="s" r="B1" s="2">
        <v>1</v>
      </c>
    </row>
    <row spans="1:2" r="2">
      <c t="s" r="B2" s="2">
        <v>22</v>
      </c>
    </row>
    <row spans="1:2" r="3">
      <c t="s" r="A3" s="3">
        <v>130</v>
      </c>
    </row>
    <row spans="1:2" r="4">
      <c t="s" r="A4" s="4">
        <v>129</v>
      </c>
      <c t="s" r="B4" s="4">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79"/>
    <col customWidth="1" max="2" min="2" width="80"/>
    <col customWidth="1" max="3" min="3" width="9"/>
  </cols>
  <sheetData>
    <row spans="1:3" r="1">
      <c t="s" r="A1" s="1">
        <v>577</v>
      </c>
      <c t="s" r="B1" s="2">
        <v>1</v>
      </c>
    </row>
    <row spans="1:3" r="2">
      <c t="s" r="B2" s="2">
        <v>578</v>
      </c>
    </row>
    <row spans="1:3" r="3">
      <c t="s" r="A3" s="3">
        <v>579</v>
      </c>
    </row>
    <row spans="1:3" r="4">
      <c t="s" r="A4" s="4">
        <v>580</v>
      </c>
      <c t="n" r="B4" s="6">
        <v>1450542</v>
      </c>
    </row>
    <row spans="1:3" r="5">
      <c t="s" r="A5" s="4">
        <v>581</v>
      </c>
      <c t="n" r="B5" s="9">
        <v>6.5</v>
      </c>
    </row>
    <row spans="1:3" r="6">
      <c t="s" r="A6" s="4">
        <v>582</v>
      </c>
      <c t="n" r="B6" s="6">
        <v>1376542</v>
      </c>
    </row>
    <row spans="1:3" r="7">
      <c t="s" r="A7" s="4">
        <v>583</v>
      </c>
      <c t="n" r="B7" s="9">
        <v>6.05</v>
      </c>
    </row>
    <row spans="1:3" r="8">
      <c t="s" r="A8" s="4">
        <v>584</v>
      </c>
    </row>
    <row spans="1:3" r="9">
      <c t="s" r="A9" s="3">
        <v>579</v>
      </c>
    </row>
    <row spans="1:3" r="10">
      <c t="s" r="A10" s="4">
        <v>585</v>
      </c>
      <c t="s" r="B10" s="5">
        <v>586</v>
      </c>
    </row>
    <row spans="1:3" r="11">
      <c t="s" r="A11" s="4">
        <v>587</v>
      </c>
      <c t="s" r="B11" s="5">
        <v>588</v>
      </c>
    </row>
    <row spans="1:3" r="12">
      <c t="s" r="A12" s="4">
        <v>580</v>
      </c>
      <c t="n" r="B12" s="6">
        <v>9494</v>
      </c>
    </row>
    <row spans="1:3" r="13">
      <c t="s" r="A13" s="4">
        <v>581</v>
      </c>
      <c t="n" r="B13" s="9">
        <v>37.5</v>
      </c>
    </row>
    <row spans="1:3" r="14">
      <c t="s" r="A14" s="4">
        <v>589</v>
      </c>
    </row>
    <row spans="1:3" r="15">
      <c t="s" r="A15" s="3">
        <v>579</v>
      </c>
    </row>
    <row spans="1:3" r="16">
      <c t="s" r="A16" s="4">
        <v>585</v>
      </c>
      <c t="s" r="B16" s="5">
        <v>590</v>
      </c>
    </row>
    <row spans="1:3" r="17">
      <c t="s" r="A17" s="4">
        <v>587</v>
      </c>
      <c t="s" r="B17" s="5">
        <v>591</v>
      </c>
    </row>
    <row spans="1:3" r="18">
      <c t="s" r="A18" s="4">
        <v>580</v>
      </c>
      <c t="n" r="B18" s="6">
        <v>729</v>
      </c>
    </row>
    <row spans="1:3" r="19">
      <c t="s" r="A19" s="4">
        <v>581</v>
      </c>
      <c t="n" r="B19" s="9">
        <v>37.5</v>
      </c>
    </row>
    <row spans="1:3" r="20">
      <c t="s" r="A20" s="4">
        <v>592</v>
      </c>
    </row>
    <row spans="1:3" r="21">
      <c t="s" r="A21" s="3">
        <v>579</v>
      </c>
    </row>
    <row spans="1:3" r="22">
      <c t="s" r="A22" s="4">
        <v>585</v>
      </c>
      <c t="s" r="B22" s="5">
        <v>593</v>
      </c>
    </row>
    <row spans="1:3" r="23">
      <c t="s" r="A23" s="4">
        <v>587</v>
      </c>
      <c t="s" r="B23" s="5">
        <v>594</v>
      </c>
    </row>
    <row spans="1:3" r="24">
      <c t="s" r="A24" s="4">
        <v>580</v>
      </c>
      <c t="n" r="B24" s="6">
        <v>2400</v>
      </c>
    </row>
    <row spans="1:3" r="25">
      <c t="s" r="A25" s="4">
        <v>581</v>
      </c>
      <c t="n" r="B25" s="7">
        <v>50</v>
      </c>
    </row>
    <row spans="1:3" r="26">
      <c t="s" r="A26" s="4">
        <v>595</v>
      </c>
    </row>
    <row spans="1:3" r="27">
      <c t="s" r="A27" s="3">
        <v>579</v>
      </c>
    </row>
    <row spans="1:3" r="28">
      <c t="s" r="A28" s="4">
        <v>585</v>
      </c>
      <c t="s" r="B28" s="5">
        <v>596</v>
      </c>
      <c t="s" r="C28" s="4">
        <v>597</v>
      </c>
    </row>
    <row spans="1:3" r="29">
      <c t="s" r="A29" s="4">
        <v>587</v>
      </c>
      <c t="s" r="B29" s="5">
        <v>598</v>
      </c>
      <c t="s" r="C29" s="4">
        <v>597</v>
      </c>
    </row>
    <row spans="1:3" r="30">
      <c t="s" r="A30" s="4">
        <v>580</v>
      </c>
      <c t="n" r="B30" s="6">
        <v>13657</v>
      </c>
      <c t="s" r="C30" s="4">
        <v>597</v>
      </c>
    </row>
    <row spans="1:3" r="31">
      <c t="s" r="A31" s="4">
        <v>581</v>
      </c>
      <c t="n" r="B31" s="7">
        <v>39</v>
      </c>
      <c t="s" r="C31" s="4">
        <v>597</v>
      </c>
    </row>
    <row spans="1:3" r="32">
      <c t="s" r="A32" s="4">
        <v>599</v>
      </c>
    </row>
    <row spans="1:3" r="33">
      <c t="s" r="A33" s="3">
        <v>579</v>
      </c>
    </row>
    <row spans="1:3" r="34">
      <c t="s" r="A34" s="4">
        <v>585</v>
      </c>
      <c t="s" r="B34" s="5">
        <v>600</v>
      </c>
      <c t="s" r="C34" s="4">
        <v>601</v>
      </c>
    </row>
    <row spans="1:3" r="35">
      <c t="s" r="A35" s="4">
        <v>587</v>
      </c>
      <c t="s" r="B35" s="5">
        <v>602</v>
      </c>
      <c t="s" r="C35" s="4">
        <v>601</v>
      </c>
    </row>
    <row spans="1:3" r="36">
      <c t="s" r="A36" s="4">
        <v>580</v>
      </c>
      <c t="n" r="B36" s="6">
        <v>16000</v>
      </c>
      <c t="s" r="C36" s="4">
        <v>601</v>
      </c>
    </row>
    <row spans="1:3" r="37">
      <c t="s" r="A37" s="4">
        <v>581</v>
      </c>
      <c t="n" r="B37" s="7">
        <v>25</v>
      </c>
      <c t="s" r="C37" s="4">
        <v>601</v>
      </c>
    </row>
    <row spans="1:3" r="38">
      <c t="s" r="A38" s="4">
        <v>603</v>
      </c>
    </row>
    <row spans="1:3" r="39">
      <c t="s" r="A39" s="3">
        <v>579</v>
      </c>
    </row>
    <row spans="1:3" r="40">
      <c t="s" r="A40" s="4">
        <v>585</v>
      </c>
      <c t="s" r="B40" s="5">
        <v>604</v>
      </c>
      <c t="s" r="C40" s="4">
        <v>605</v>
      </c>
    </row>
    <row spans="1:3" r="41">
      <c t="s" r="A41" s="4">
        <v>587</v>
      </c>
      <c t="s" r="B41" s="5">
        <v>606</v>
      </c>
      <c t="s" r="C41" s="4">
        <v>605</v>
      </c>
    </row>
    <row spans="1:3" r="42">
      <c t="s" r="A42" s="4">
        <v>580</v>
      </c>
      <c t="n" r="B42" s="6">
        <v>26500</v>
      </c>
      <c t="s" r="C42" s="4">
        <v>605</v>
      </c>
    </row>
    <row spans="1:3" r="43">
      <c t="s" r="A43" s="4">
        <v>581</v>
      </c>
      <c t="n" r="B43" s="7">
        <v>25</v>
      </c>
      <c t="s" r="C43" s="4">
        <v>605</v>
      </c>
    </row>
    <row spans="1:3" r="44">
      <c t="s" r="A44" s="4">
        <v>607</v>
      </c>
    </row>
    <row spans="1:3" r="45">
      <c t="s" r="A45" s="3">
        <v>579</v>
      </c>
    </row>
    <row spans="1:3" r="46">
      <c t="s" r="A46" s="4">
        <v>585</v>
      </c>
      <c t="s" r="B46" s="5">
        <v>608</v>
      </c>
      <c t="s" r="C46" s="4">
        <v>609</v>
      </c>
    </row>
    <row spans="1:3" r="47">
      <c t="s" r="A47" s="4">
        <v>587</v>
      </c>
      <c t="s" r="B47" s="5">
        <v>594</v>
      </c>
      <c t="s" r="C47" s="4">
        <v>609</v>
      </c>
    </row>
    <row spans="1:3" r="48">
      <c t="s" r="A48" s="4">
        <v>580</v>
      </c>
      <c t="n" r="B48" s="6">
        <v>6500</v>
      </c>
      <c t="s" r="C48" s="4">
        <v>609</v>
      </c>
    </row>
    <row spans="1:3" r="49">
      <c t="s" r="A49" s="4">
        <v>581</v>
      </c>
      <c t="n" r="B49" s="7">
        <v>25</v>
      </c>
      <c t="s" r="C49" s="4">
        <v>609</v>
      </c>
    </row>
    <row spans="1:3" r="50">
      <c t="s" r="A50" s="4">
        <v>610</v>
      </c>
    </row>
    <row spans="1:3" r="51">
      <c t="s" r="A51" s="3">
        <v>579</v>
      </c>
    </row>
    <row spans="1:3" r="52">
      <c t="s" r="A52" s="4">
        <v>585</v>
      </c>
      <c t="s" r="B52" s="5">
        <v>611</v>
      </c>
      <c t="s" r="C52" s="4">
        <v>612</v>
      </c>
    </row>
    <row spans="1:3" r="53">
      <c t="s" r="A53" s="4">
        <v>587</v>
      </c>
      <c t="s" r="B53" s="5">
        <v>613</v>
      </c>
      <c t="s" r="C53" s="4">
        <v>612</v>
      </c>
    </row>
    <row spans="1:3" r="54">
      <c t="s" r="A54" s="4">
        <v>580</v>
      </c>
      <c t="n" r="B54" s="6">
        <v>38464</v>
      </c>
      <c t="s" r="C54" s="4">
        <v>612</v>
      </c>
    </row>
    <row spans="1:3" r="55">
      <c t="s" r="A55" s="4">
        <v>581</v>
      </c>
      <c t="n" r="B55" s="7">
        <v>25</v>
      </c>
      <c t="s" r="C55" s="4">
        <v>612</v>
      </c>
    </row>
    <row spans="1:3" r="56">
      <c t="s" r="A56" s="4">
        <v>614</v>
      </c>
    </row>
    <row spans="1:3" r="57">
      <c t="s" r="A57" s="3">
        <v>579</v>
      </c>
    </row>
    <row spans="1:3" r="58">
      <c t="s" r="A58" s="4">
        <v>585</v>
      </c>
      <c t="s" r="B58" s="4">
        <v>615</v>
      </c>
      <c t="s" r="C58" s="4">
        <v>616</v>
      </c>
    </row>
    <row spans="1:3" r="59">
      <c t="s" r="A59" s="4">
        <v>587</v>
      </c>
      <c t="s" r="B59" s="4">
        <v>617</v>
      </c>
      <c t="s" r="C59" s="4">
        <v>616</v>
      </c>
    </row>
    <row spans="1:3" r="60">
      <c t="s" r="A60" s="4">
        <v>580</v>
      </c>
      <c t="n" r="B60" s="6">
        <v>219785</v>
      </c>
      <c t="s" r="C60" s="4">
        <v>616</v>
      </c>
    </row>
    <row spans="1:3" r="61">
      <c t="s" r="A61" s="4">
        <v>581</v>
      </c>
      <c t="n" r="B61" s="7">
        <v>4</v>
      </c>
      <c t="s" r="C61" s="4">
        <v>616</v>
      </c>
    </row>
    <row spans="1:3" r="62">
      <c t="s" r="A62" s="4">
        <v>618</v>
      </c>
    </row>
    <row spans="1:3" r="63">
      <c t="s" r="A63" s="3">
        <v>579</v>
      </c>
    </row>
    <row spans="1:3" r="64">
      <c t="s" r="A64" s="4">
        <v>585</v>
      </c>
      <c t="s" r="B64" s="5">
        <v>619</v>
      </c>
      <c t="s" r="C64" s="4">
        <v>620</v>
      </c>
    </row>
    <row spans="1:3" r="65">
      <c t="s" r="A65" s="4">
        <v>587</v>
      </c>
      <c t="s" r="B65" s="5">
        <v>621</v>
      </c>
      <c t="s" r="C65" s="4">
        <v>620</v>
      </c>
    </row>
    <row spans="1:3" r="66">
      <c t="s" r="A66" s="4">
        <v>580</v>
      </c>
      <c t="n" r="B66" s="6">
        <v>5514</v>
      </c>
      <c t="s" r="C66" s="4">
        <v>620</v>
      </c>
    </row>
    <row spans="1:3" r="67">
      <c t="s" r="A67" s="4">
        <v>581</v>
      </c>
      <c t="n" r="B67" s="9">
        <v>12.5</v>
      </c>
      <c t="s" r="C67" s="4">
        <v>620</v>
      </c>
    </row>
    <row spans="1:3" r="68">
      <c t="s" r="A68" s="4">
        <v>622</v>
      </c>
    </row>
    <row spans="1:3" r="69">
      <c t="s" r="A69" s="3">
        <v>579</v>
      </c>
    </row>
    <row spans="1:3" r="70">
      <c t="s" r="A70" s="4">
        <v>585</v>
      </c>
      <c t="s" r="B70" s="5">
        <v>623</v>
      </c>
      <c t="s" r="C70" s="4">
        <v>624</v>
      </c>
    </row>
    <row spans="1:3" r="71">
      <c t="s" r="A71" s="4">
        <v>587</v>
      </c>
      <c t="s" r="B71" s="5">
        <v>625</v>
      </c>
      <c t="s" r="C71" s="4">
        <v>624</v>
      </c>
    </row>
    <row spans="1:3" r="72">
      <c t="s" r="A72" s="4">
        <v>580</v>
      </c>
      <c t="n" r="B72" s="6">
        <v>74000</v>
      </c>
      <c t="s" r="C72" s="4">
        <v>624</v>
      </c>
    </row>
    <row spans="1:3" r="73">
      <c t="s" r="A73" s="4">
        <v>581</v>
      </c>
      <c t="n" r="B73" s="7">
        <v>15</v>
      </c>
      <c t="s" r="C73" s="4">
        <v>624</v>
      </c>
    </row>
    <row spans="1:3" r="74">
      <c t="s" r="A74" s="4">
        <v>626</v>
      </c>
    </row>
    <row spans="1:3" r="75">
      <c t="s" r="A75" s="3">
        <v>579</v>
      </c>
    </row>
    <row spans="1:3" r="76">
      <c t="s" r="A76" s="4">
        <v>585</v>
      </c>
      <c t="s" r="B76" s="5">
        <v>627</v>
      </c>
      <c t="s" r="C76" s="4">
        <v>628</v>
      </c>
    </row>
    <row spans="1:3" r="77">
      <c t="s" r="A77" s="4">
        <v>587</v>
      </c>
      <c t="s" r="B77" s="5">
        <v>629</v>
      </c>
      <c t="s" r="C77" s="4">
        <v>628</v>
      </c>
    </row>
    <row spans="1:3" r="78">
      <c t="s" r="A78" s="4">
        <v>580</v>
      </c>
      <c t="n" r="B78" s="6">
        <v>50000</v>
      </c>
      <c t="s" r="C78" s="4">
        <v>628</v>
      </c>
    </row>
    <row spans="1:3" r="79">
      <c t="s" r="A79" s="4">
        <v>581</v>
      </c>
      <c t="n" r="B79" s="7">
        <v>4</v>
      </c>
      <c t="s" r="C79" s="4">
        <v>628</v>
      </c>
    </row>
    <row spans="1:3" r="80">
      <c t="s" r="A80" s="4">
        <v>630</v>
      </c>
    </row>
    <row spans="1:3" r="81">
      <c t="s" r="A81" s="3">
        <v>579</v>
      </c>
    </row>
    <row spans="1:3" r="82">
      <c t="s" r="A82" s="4">
        <v>585</v>
      </c>
      <c t="s" r="B82" s="5">
        <v>627</v>
      </c>
      <c t="s" r="C82" s="4">
        <v>631</v>
      </c>
    </row>
    <row spans="1:3" r="83">
      <c t="s" r="A83" s="4">
        <v>587</v>
      </c>
      <c t="s" r="B83" s="5">
        <v>629</v>
      </c>
      <c t="s" r="C83" s="4">
        <v>631</v>
      </c>
    </row>
    <row spans="1:3" r="84">
      <c t="s" r="A84" s="4">
        <v>580</v>
      </c>
      <c t="n" r="B84" s="6">
        <v>312500</v>
      </c>
      <c t="s" r="C84" s="4">
        <v>631</v>
      </c>
    </row>
    <row spans="1:3" r="85">
      <c t="s" r="A85" s="4">
        <v>581</v>
      </c>
      <c t="n" r="B85" s="7">
        <v>4</v>
      </c>
      <c t="s" r="C85" s="4">
        <v>631</v>
      </c>
    </row>
    <row spans="1:3" r="86">
      <c t="s" r="A86" s="4">
        <v>632</v>
      </c>
    </row>
    <row spans="1:3" r="87">
      <c t="s" r="A87" s="3">
        <v>579</v>
      </c>
    </row>
    <row spans="1:3" r="88">
      <c t="s" r="A88" s="4">
        <v>585</v>
      </c>
      <c t="s" r="B88" s="5">
        <v>633</v>
      </c>
      <c t="s" r="C88" s="4">
        <v>634</v>
      </c>
    </row>
    <row spans="1:3" r="89">
      <c t="s" r="A89" s="4">
        <v>587</v>
      </c>
      <c t="s" r="B89" s="5">
        <v>635</v>
      </c>
      <c t="s" r="C89" s="4">
        <v>634</v>
      </c>
    </row>
    <row spans="1:3" r="90">
      <c t="s" r="A90" s="4">
        <v>580</v>
      </c>
      <c t="n" r="B90" s="6">
        <v>50000</v>
      </c>
      <c t="s" r="C90" s="4">
        <v>634</v>
      </c>
    </row>
    <row spans="1:3" r="91">
      <c t="s" r="A91" s="4">
        <v>581</v>
      </c>
      <c t="n" r="B91" s="7">
        <v>4</v>
      </c>
      <c t="s" r="C91" s="4">
        <v>634</v>
      </c>
    </row>
    <row spans="1:3" r="92">
      <c t="s" r="A92" s="4">
        <v>636</v>
      </c>
    </row>
    <row spans="1:3" r="93">
      <c t="s" r="A93" s="3">
        <v>579</v>
      </c>
    </row>
    <row spans="1:3" r="94">
      <c t="s" r="A94" s="4">
        <v>585</v>
      </c>
      <c t="s" r="B94" s="5">
        <v>637</v>
      </c>
      <c t="s" r="C94" s="4">
        <v>638</v>
      </c>
    </row>
    <row spans="1:3" r="95">
      <c t="s" r="A95" s="4">
        <v>587</v>
      </c>
      <c t="s" r="B95" s="5">
        <v>639</v>
      </c>
      <c t="s" r="C95" s="4">
        <v>638</v>
      </c>
    </row>
    <row spans="1:3" r="96">
      <c t="s" r="A96" s="4">
        <v>580</v>
      </c>
      <c t="n" r="B96" s="6">
        <v>500000</v>
      </c>
      <c t="s" r="C96" s="4">
        <v>638</v>
      </c>
    </row>
    <row spans="1:3" r="97">
      <c t="s" r="A97" s="4">
        <v>581</v>
      </c>
      <c t="n" r="B97" s="7">
        <v>4</v>
      </c>
      <c t="s" r="C97" s="4">
        <v>638</v>
      </c>
    </row>
    <row spans="1:3" r="98">
      <c t="s" r="A98" s="4">
        <v>640</v>
      </c>
    </row>
    <row spans="1:3" r="99">
      <c t="s" r="A99" s="3">
        <v>579</v>
      </c>
    </row>
    <row spans="1:3" r="100">
      <c t="s" r="A100" s="4">
        <v>585</v>
      </c>
      <c t="s" r="B100" s="5">
        <v>641</v>
      </c>
      <c t="s" r="C100" s="4">
        <v>642</v>
      </c>
    </row>
    <row spans="1:3" r="101">
      <c t="s" r="A101" s="4">
        <v>587</v>
      </c>
      <c t="s" r="B101" s="5">
        <v>643</v>
      </c>
      <c t="s" r="C101" s="4">
        <v>642</v>
      </c>
    </row>
    <row spans="1:3" r="102">
      <c t="s" r="A102" s="4">
        <v>580</v>
      </c>
      <c t="n" r="B102" s="6">
        <v>124999</v>
      </c>
      <c t="s" r="C102" s="4">
        <v>642</v>
      </c>
    </row>
    <row spans="1:3" r="103">
      <c t="s" r="A103" s="4">
        <v>581</v>
      </c>
      <c t="n" r="B103" s="7">
        <v>4</v>
      </c>
      <c t="s" r="C103" s="4">
        <v>642</v>
      </c>
    </row>
    <row spans="1:3" r="104">
      <c t="n" r="A104"/>
    </row>
    <row spans="1:3" r="105">
      <c t="s" r="A105" s="4">
        <v>597</v>
      </c>
      <c t="s" r="B105" s="4">
        <v>644</v>
      </c>
    </row>
    <row spans="1:3" r="106">
      <c t="s" r="A106" s="4">
        <v>601</v>
      </c>
      <c t="s" r="B106" s="4">
        <v>645</v>
      </c>
    </row>
    <row spans="1:3" r="107">
      <c t="s" r="A107" s="4">
        <v>605</v>
      </c>
      <c t="s" r="B107" s="4">
        <v>646</v>
      </c>
    </row>
    <row spans="1:3" r="108">
      <c t="s" r="A108" s="4">
        <v>609</v>
      </c>
      <c t="s" r="B108" s="4">
        <v>647</v>
      </c>
    </row>
    <row spans="1:3" r="109">
      <c t="s" r="A109" s="4">
        <v>612</v>
      </c>
      <c t="s" r="B109" s="4">
        <v>648</v>
      </c>
    </row>
    <row spans="1:3" r="110">
      <c t="s" r="A110" s="4">
        <v>649</v>
      </c>
      <c t="s" r="B110" s="4">
        <v>650</v>
      </c>
    </row>
    <row spans="1:3" r="111">
      <c t="s" r="A111" s="4">
        <v>651</v>
      </c>
      <c t="s" r="B111" s="4">
        <v>652</v>
      </c>
    </row>
    <row spans="1:3" r="112">
      <c t="s" r="A112" s="4">
        <v>620</v>
      </c>
      <c t="s" r="B112" s="4">
        <v>653</v>
      </c>
    </row>
    <row spans="1:3" r="113">
      <c t="s" r="A113" s="4">
        <v>624</v>
      </c>
      <c t="s" r="B113" s="4">
        <v>654</v>
      </c>
    </row>
    <row spans="1:3" r="114">
      <c t="s" r="A114" s="4">
        <v>655</v>
      </c>
      <c t="s" r="B114" s="4">
        <v>656</v>
      </c>
    </row>
    <row spans="1:3" r="115">
      <c t="s" r="A115" s="4">
        <v>657</v>
      </c>
      <c t="s" r="B115" s="4">
        <v>658</v>
      </c>
    </row>
    <row spans="1:3" r="116">
      <c t="s" r="A116" s="4">
        <v>659</v>
      </c>
      <c t="s" r="B116" s="4">
        <v>660</v>
      </c>
    </row>
    <row spans="1:3" r="117">
      <c t="s" r="A117" s="4">
        <v>661</v>
      </c>
      <c t="s" r="B117" s="4">
        <v>662</v>
      </c>
    </row>
    <row spans="1:3" r="118">
      <c t="s" r="A118" s="4">
        <v>642</v>
      </c>
      <c t="s" r="B118" s="4">
        <v>663</v>
      </c>
    </row>
  </sheetData>
  <mergeCells count="18">
    <mergeCell ref="A1:A2"/>
    <mergeCell ref="B1:C1"/>
    <mergeCell ref="B2:C2"/>
    <mergeCell ref="A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U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6"/>
    <col customWidth="1" max="19" min="19" width="14"/>
    <col customWidth="1" max="20" min="20" width="14"/>
    <col customWidth="1" max="21" min="21" width="14"/>
  </cols>
  <sheetData>
    <row spans="1:21" r="1">
      <c t="s" r="A1" s="1">
        <v>664</v>
      </c>
      <c t="s" r="B1" s="2">
        <v>665</v>
      </c>
      <c t="s" r="C1" s="2">
        <v>666</v>
      </c>
      <c t="s" r="D1" s="2">
        <v>667</v>
      </c>
      <c t="s" r="E1" s="2">
        <v>23</v>
      </c>
      <c t="s" r="F1" s="2">
        <v>668</v>
      </c>
      <c t="s" r="G1" s="2">
        <v>669</v>
      </c>
      <c t="s" r="H1" s="2">
        <v>669</v>
      </c>
      <c t="s" r="I1" s="2">
        <v>670</v>
      </c>
      <c t="s" r="J1" s="2">
        <v>671</v>
      </c>
      <c t="s" r="K1" s="2">
        <v>484</v>
      </c>
      <c t="s" r="L1" s="2">
        <v>672</v>
      </c>
      <c t="s" r="M1" s="2">
        <v>673</v>
      </c>
      <c t="s" r="N1" s="2">
        <v>674</v>
      </c>
      <c t="s" r="O1" s="2">
        <v>675</v>
      </c>
      <c t="s" r="P1" s="2">
        <v>22</v>
      </c>
      <c t="s" r="Q1" s="2">
        <v>69</v>
      </c>
      <c t="s" r="R1" s="2">
        <v>23</v>
      </c>
      <c t="s" r="S1" s="2">
        <v>676</v>
      </c>
      <c t="s" r="T1" s="2">
        <v>677</v>
      </c>
      <c t="s" r="U1" s="2">
        <v>280</v>
      </c>
    </row>
    <row spans="1:21" r="2">
      <c t="s" r="A2" s="3">
        <v>678</v>
      </c>
    </row>
    <row spans="1:21" r="3">
      <c t="s" r="A3" s="4">
        <v>64</v>
      </c>
      <c t="n" r="E3" s="6">
        <v>200000000</v>
      </c>
      <c t="n" r="P3" s="6">
        <v>200000000</v>
      </c>
      <c t="n" r="R3" s="6">
        <v>200000000</v>
      </c>
    </row>
    <row spans="1:21" r="4">
      <c t="s" r="A4" s="4">
        <v>679</v>
      </c>
      <c t="s" r="P4" s="4">
        <v>680</v>
      </c>
    </row>
    <row spans="1:21" r="5">
      <c t="s" r="A5" s="4">
        <v>681</v>
      </c>
      <c t="s" r="P5" s="4">
        <v>682</v>
      </c>
    </row>
    <row spans="1:21" r="6">
      <c t="s" r="A6" s="4">
        <v>98</v>
      </c>
      <c t="n" r="P6" s="7">
        <v>1027000</v>
      </c>
      <c t="n" r="Q6" s="7">
        <v>1113000</v>
      </c>
    </row>
    <row spans="1:21" r="7">
      <c t="s" r="A7" s="4">
        <v>489</v>
      </c>
      <c t="n" r="K7" s="6">
        <v>8462</v>
      </c>
      <c t="n" r="O7" s="6">
        <v>50000</v>
      </c>
    </row>
    <row spans="1:21" r="8">
      <c t="s" r="A8" s="4">
        <v>683</v>
      </c>
      <c t="n" r="P8" s="7">
        <v>-3124000</v>
      </c>
    </row>
    <row spans="1:21" r="9">
      <c t="s" r="A9" s="4">
        <v>485</v>
      </c>
      <c t="n" r="P9" s="10">
        <v>12.5</v>
      </c>
    </row>
    <row spans="1:21" r="10">
      <c t="s" r="A10" s="4">
        <v>486</v>
      </c>
      <c t="n" r="K10" s="7">
        <v>246000</v>
      </c>
      <c t="n" r="P10" s="7">
        <v>271000</v>
      </c>
    </row>
    <row spans="1:21" r="11">
      <c t="s" r="A11" s="4">
        <v>684</v>
      </c>
      <c t="s" r="P11" s="4">
        <v>548</v>
      </c>
      <c t="s" r="R11" s="4">
        <v>549</v>
      </c>
    </row>
    <row spans="1:21" r="12">
      <c t="s" r="A12" s="4">
        <v>685</v>
      </c>
      <c t="n" r="D12" s="7">
        <v>3000000</v>
      </c>
    </row>
    <row spans="1:21" r="13">
      <c t="s" r="A13" s="4">
        <v>686</v>
      </c>
      <c t="n" r="D13" s="6">
        <v>696056</v>
      </c>
    </row>
    <row spans="1:21" r="14">
      <c t="s" r="A14" s="4">
        <v>414</v>
      </c>
      <c t="n" r="P14" s="7">
        <v>-1719000</v>
      </c>
    </row>
    <row spans="1:21" r="15">
      <c t="s" r="A15" s="4">
        <v>125</v>
      </c>
      <c t="n" r="P15" s="6">
        <v>1719000</v>
      </c>
      <c t="s" r="Q15" s="4">
        <v>28</v>
      </c>
    </row>
    <row spans="1:21" r="16">
      <c t="s" r="A16" s="4">
        <v>126</v>
      </c>
      <c t="n" r="P16" s="7">
        <v>206000</v>
      </c>
      <c t="s" r="Q16" s="4">
        <v>28</v>
      </c>
    </row>
    <row spans="1:21" r="17">
      <c t="s" r="A17" s="4">
        <v>687</v>
      </c>
      <c t="n" r="E17" s="6">
        <v>308464</v>
      </c>
      <c t="n" r="P17" s="6">
        <v>273550</v>
      </c>
      <c t="n" r="R17" s="6">
        <v>308464</v>
      </c>
    </row>
    <row spans="1:21" r="18">
      <c t="s" r="A18" s="4">
        <v>562</v>
      </c>
      <c t="n" r="P18" s="6">
        <v>192394</v>
      </c>
    </row>
    <row spans="1:21" r="19">
      <c t="s" r="A19" s="4">
        <v>688</v>
      </c>
    </row>
    <row spans="1:21" r="20">
      <c t="s" r="A20" s="3">
        <v>678</v>
      </c>
    </row>
    <row spans="1:21" r="21">
      <c t="s" r="A21" s="4">
        <v>681</v>
      </c>
      <c t="s" r="P21" s="4">
        <v>689</v>
      </c>
    </row>
    <row spans="1:21" r="22">
      <c t="s" r="A22" s="4">
        <v>690</v>
      </c>
      <c t="s" r="P22" s="4">
        <v>691</v>
      </c>
    </row>
    <row spans="1:21" r="23">
      <c t="s" r="A23" s="4">
        <v>692</v>
      </c>
      <c t="s" r="P23" s="4">
        <v>693</v>
      </c>
    </row>
    <row spans="1:21" r="24">
      <c t="s" r="A24" s="4">
        <v>694</v>
      </c>
    </row>
    <row spans="1:21" r="25">
      <c t="s" r="A25" s="3">
        <v>678</v>
      </c>
    </row>
    <row spans="1:21" r="26">
      <c t="s" r="A26" s="4">
        <v>485</v>
      </c>
      <c t="n" r="P26" s="9">
        <v>11.5</v>
      </c>
    </row>
    <row spans="1:21" r="27">
      <c t="s" r="A27" s="4">
        <v>695</v>
      </c>
    </row>
    <row spans="1:21" r="28">
      <c t="s" r="A28" s="3">
        <v>678</v>
      </c>
    </row>
    <row spans="1:21" r="29">
      <c t="s" r="A29" s="4">
        <v>485</v>
      </c>
      <c t="n" r="P29" s="7">
        <v>39</v>
      </c>
    </row>
    <row spans="1:21" r="30">
      <c t="s" r="A30" s="4">
        <v>696</v>
      </c>
    </row>
    <row spans="1:21" r="31">
      <c t="s" r="A31" s="3">
        <v>678</v>
      </c>
    </row>
    <row spans="1:21" r="32">
      <c t="s" r="A32" s="4">
        <v>697</v>
      </c>
      <c t="n" r="U32" s="6">
        <v>420000</v>
      </c>
    </row>
    <row spans="1:21" r="33">
      <c t="s" r="A33" s="4">
        <v>687</v>
      </c>
      <c t="n" r="P33" s="6">
        <v>267550</v>
      </c>
    </row>
    <row spans="1:21" r="34">
      <c t="s" r="A34" s="4">
        <v>562</v>
      </c>
      <c t="n" r="P34" s="6">
        <v>192394</v>
      </c>
    </row>
    <row spans="1:21" r="35">
      <c t="s" r="A35" s="4">
        <v>698</v>
      </c>
    </row>
    <row spans="1:21" r="36">
      <c t="s" r="A36" s="3">
        <v>678</v>
      </c>
    </row>
    <row spans="1:21" r="37">
      <c t="s" r="A37" s="4">
        <v>697</v>
      </c>
      <c t="n" r="P37" s="6">
        <v>594000</v>
      </c>
      <c t="n" r="S37" s="6">
        <v>600000</v>
      </c>
    </row>
    <row spans="1:21" r="38">
      <c t="s" r="A38" s="4">
        <v>64</v>
      </c>
      <c t="n" r="T38" s="6">
        <v>300000</v>
      </c>
    </row>
    <row spans="1:21" r="39">
      <c t="s" r="A39" s="4">
        <v>699</v>
      </c>
      <c t="s" r="P39" s="4">
        <v>700</v>
      </c>
    </row>
    <row spans="1:21" r="40">
      <c t="s" r="A40" s="4">
        <v>687</v>
      </c>
      <c t="n" r="P40" s="6">
        <v>6000</v>
      </c>
    </row>
    <row spans="1:21" r="41">
      <c t="s" r="A41" s="4">
        <v>562</v>
      </c>
      <c t="s" r="P41" s="4">
        <v>28</v>
      </c>
    </row>
    <row spans="1:21" r="42">
      <c t="s" r="A42" s="4">
        <v>405</v>
      </c>
    </row>
    <row spans="1:21" r="43">
      <c t="s" r="A43" s="3">
        <v>678</v>
      </c>
    </row>
    <row spans="1:21" r="44">
      <c t="s" r="A44" s="4">
        <v>684</v>
      </c>
      <c t="s" r="P44" s="4">
        <v>701</v>
      </c>
    </row>
    <row spans="1:21" r="45">
      <c t="s" r="A45" s="4">
        <v>398</v>
      </c>
    </row>
    <row spans="1:21" r="46">
      <c t="s" r="A46" s="3">
        <v>678</v>
      </c>
    </row>
    <row spans="1:21" r="47">
      <c t="s" r="A47" s="4">
        <v>684</v>
      </c>
      <c t="s" r="P47" s="4">
        <v>702</v>
      </c>
    </row>
    <row spans="1:21" r="48">
      <c t="s" r="A48" s="4">
        <v>454</v>
      </c>
    </row>
    <row spans="1:21" r="49">
      <c t="s" r="A49" s="3">
        <v>678</v>
      </c>
    </row>
    <row spans="1:21" r="50">
      <c t="s" r="A50" s="4">
        <v>489</v>
      </c>
      <c t="n" r="B50" s="6">
        <v>124999</v>
      </c>
      <c t="n" r="E50" s="6">
        <v>50000</v>
      </c>
      <c t="n" r="F50" s="6">
        <v>74000</v>
      </c>
      <c t="n" r="G50" s="6">
        <v>5514</v>
      </c>
      <c t="n" r="H50" s="6">
        <v>83518</v>
      </c>
      <c t="n" r="I50" s="6">
        <v>136267</v>
      </c>
      <c t="n" r="J50" s="6">
        <v>19232</v>
      </c>
      <c t="n" r="K50" s="6">
        <v>19232</v>
      </c>
      <c t="n" r="L50" s="6">
        <v>6500</v>
      </c>
      <c t="n" r="M50" s="6">
        <v>26500</v>
      </c>
      <c t="n" r="N50" s="6">
        <v>500000</v>
      </c>
      <c t="n" r="O50" s="6">
        <v>50000</v>
      </c>
      <c t="n" r="P50" s="6">
        <v>500000</v>
      </c>
      <c t="n" r="R50" s="6">
        <v>312500</v>
      </c>
    </row>
    <row spans="1:21" r="51">
      <c t="s" r="A51" s="4">
        <v>683</v>
      </c>
      <c t="n" r="L51" s="7">
        <v>43000</v>
      </c>
      <c t="n" r="M51" s="7">
        <v>296000</v>
      </c>
    </row>
    <row spans="1:21" r="52">
      <c t="s" r="A52" s="4">
        <v>485</v>
      </c>
      <c t="n" r="B52" s="7">
        <v>4</v>
      </c>
      <c t="n" r="E52" s="9">
        <v>12.5</v>
      </c>
      <c t="n" r="F52" s="7">
        <v>15</v>
      </c>
      <c t="n" r="G52" s="9">
        <v>12.5</v>
      </c>
      <c t="n" r="H52" s="9">
        <v>12.5</v>
      </c>
      <c t="n" r="I52" s="9">
        <v>12.5</v>
      </c>
      <c t="n" r="J52" s="7">
        <v>25</v>
      </c>
      <c t="n" r="K52" s="7">
        <v>39</v>
      </c>
      <c t="n" r="L52" s="7">
        <v>25</v>
      </c>
      <c t="n" r="M52" s="7">
        <v>25</v>
      </c>
      <c t="n" r="N52" s="7">
        <v>5</v>
      </c>
      <c t="n" r="O52" s="9">
        <v>12.5</v>
      </c>
      <c t="n" r="P52" s="7">
        <v>5</v>
      </c>
      <c t="n" r="R52" s="7">
        <v>5</v>
      </c>
    </row>
    <row spans="1:21" r="53">
      <c t="s" r="A53" s="4">
        <v>486</v>
      </c>
      <c t="n" r="B53" s="7">
        <v>271000</v>
      </c>
      <c t="n" r="F53" s="7">
        <v>246000</v>
      </c>
      <c t="n" r="G53" s="7">
        <v>56000</v>
      </c>
      <c t="n" r="H53" s="7">
        <v>2139000</v>
      </c>
      <c t="n" r="I53" s="7">
        <v>2139000</v>
      </c>
      <c t="n" r="N53" s="7">
        <v>1497000</v>
      </c>
      <c t="n" r="O53" s="7">
        <v>148000</v>
      </c>
    </row>
    <row spans="1:21" r="54">
      <c t="s" r="A54" s="4">
        <v>703</v>
      </c>
      <c t="n" r="C54" s="7">
        <v>4</v>
      </c>
      <c t="n" r="P54" s="7">
        <v>5</v>
      </c>
    </row>
    <row spans="1:21" r="55">
      <c t="s" r="A55" s="4">
        <v>704</v>
      </c>
      <c t="n" r="N55" s="7">
        <v>100</v>
      </c>
    </row>
    <row spans="1:21" r="56">
      <c t="s" r="A56" s="4">
        <v>414</v>
      </c>
      <c t="n" r="C56" s="7">
        <v>1719000</v>
      </c>
    </row>
    <row spans="1:21" r="57">
      <c t="s" r="A57" s="4">
        <v>125</v>
      </c>
      <c t="n" r="C57" s="6">
        <v>-1719000</v>
      </c>
    </row>
    <row spans="1:21" r="58">
      <c t="s" r="A58" s="4">
        <v>126</v>
      </c>
      <c t="n" r="C58" s="7">
        <v>206000</v>
      </c>
    </row>
    <row spans="1:21" r="59">
      <c t="s" r="A59" s="4">
        <v>705</v>
      </c>
    </row>
    <row spans="1:21" r="60">
      <c t="s" r="A60" s="3">
        <v>678</v>
      </c>
    </row>
    <row spans="1:21" r="61">
      <c t="s" r="A61" s="4">
        <v>485</v>
      </c>
      <c t="n" r="C61" s="9">
        <v>12.5</v>
      </c>
    </row>
    <row spans="1:21" r="62">
      <c t="s" r="A62" s="4">
        <v>703</v>
      </c>
      <c t="n" r="C62" s="6">
        <v>5</v>
      </c>
    </row>
    <row spans="1:21" r="63">
      <c t="s" r="A63" s="4">
        <v>706</v>
      </c>
    </row>
    <row spans="1:21" r="64">
      <c t="s" r="A64" s="3">
        <v>678</v>
      </c>
    </row>
    <row spans="1:21" r="65">
      <c t="s" r="A65" s="4">
        <v>485</v>
      </c>
      <c t="n" r="C65" s="6">
        <v>4</v>
      </c>
    </row>
    <row spans="1:21" r="66">
      <c t="s" r="A66" s="4">
        <v>703</v>
      </c>
      <c t="n" r="C66" s="7">
        <v>4</v>
      </c>
    </row>
    <row spans="1:21" r="67">
      <c t="s" r="A67" s="4">
        <v>707</v>
      </c>
    </row>
    <row spans="1:21" r="68">
      <c t="s" r="A68" s="3">
        <v>678</v>
      </c>
    </row>
    <row spans="1:21" r="69">
      <c t="s" r="A69" s="4">
        <v>489</v>
      </c>
      <c t="n" r="N69" s="6">
        <v>500000</v>
      </c>
    </row>
    <row spans="1:21" r="70">
      <c t="s" r="A70" s="4">
        <v>485</v>
      </c>
      <c t="n" r="N70" s="7">
        <v>5</v>
      </c>
    </row>
    <row spans="1:21" r="71">
      <c t="s" r="A71" s="4">
        <v>486</v>
      </c>
      <c t="n" r="N71" s="7">
        <v>1497000</v>
      </c>
    </row>
    <row spans="1:21" r="72">
      <c t="s" r="A72" s="4">
        <v>708</v>
      </c>
    </row>
    <row spans="1:21" r="73">
      <c t="s" r="A73" s="3">
        <v>678</v>
      </c>
    </row>
    <row spans="1:21" r="74">
      <c t="s" r="A74" s="4">
        <v>98</v>
      </c>
      <c t="n" r="M74" s="7">
        <v>6000</v>
      </c>
    </row>
    <row spans="1:21" r="75">
      <c t="s" r="A75" s="4">
        <v>683</v>
      </c>
      <c t="n" r="M75" s="7">
        <v>131000</v>
      </c>
    </row>
    <row spans="1:21" r="76">
      <c t="s" r="A76" s="4">
        <v>485</v>
      </c>
      <c t="n" r="M76" s="7">
        <v>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t="s" r="A1" s="1">
        <v>709</v>
      </c>
      <c t="s" r="B1" s="2">
        <v>315</v>
      </c>
    </row>
    <row spans="1:2" r="2">
      <c t="s" r="A2" s="3">
        <v>273</v>
      </c>
    </row>
    <row spans="1:2" r="3">
      <c t="s" r="A3" s="4">
        <v>710</v>
      </c>
      <c t="n" r="B3" s="7">
        <v>79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8"/>
    <col customWidth="1" max="2" min="2" width="24"/>
    <col customWidth="1" max="3" min="3" width="21"/>
    <col customWidth="1" max="4" min="4" width="80"/>
    <col customWidth="1" max="5" min="5" width="21"/>
  </cols>
  <sheetData>
    <row spans="1:5" r="1">
      <c t="s" r="A1" s="1">
        <v>711</v>
      </c>
      <c t="s" r="B1" s="2">
        <v>68</v>
      </c>
      <c t="s" r="D1" s="2">
        <v>1</v>
      </c>
    </row>
    <row spans="1:5" r="2">
      <c t="s" r="B2" s="2">
        <v>712</v>
      </c>
      <c t="s" r="C2" s="2">
        <v>316</v>
      </c>
      <c t="s" r="D2" s="2">
        <v>712</v>
      </c>
      <c t="s" r="E2" s="2">
        <v>316</v>
      </c>
    </row>
    <row spans="1:5" r="3">
      <c t="s" r="A3" s="3">
        <v>713</v>
      </c>
    </row>
    <row spans="1:5" r="4">
      <c t="s" r="A4" s="4">
        <v>714</v>
      </c>
      <c t="n" r="B4" s="7">
        <v>79000</v>
      </c>
      <c t="n" r="C4" s="7">
        <v>79000</v>
      </c>
      <c t="n" r="D4" s="7">
        <v>233000</v>
      </c>
      <c t="n" r="E4" s="7">
        <v>236000</v>
      </c>
    </row>
    <row spans="1:5" r="5">
      <c t="s" r="A5" s="4">
        <v>715</v>
      </c>
      <c t="n" r="B5" s="6">
        <v>32649</v>
      </c>
      <c t="n" r="D5" s="6">
        <v>32649</v>
      </c>
    </row>
    <row spans="1:5" r="6">
      <c t="s" r="A6" s="4">
        <v>526</v>
      </c>
      <c t="s" r="D6" s="4">
        <v>527</v>
      </c>
    </row>
    <row spans="1:5" r="7">
      <c t="s" r="A7" s="4">
        <v>716</v>
      </c>
      <c t="n" r="D7" s="7">
        <v>26825</v>
      </c>
    </row>
    <row spans="1:5" r="8">
      <c t="s" r="A8" s="4">
        <v>717</v>
      </c>
      <c t="s" r="D8" s="4">
        <v>718</v>
      </c>
    </row>
    <row spans="1:5" r="9">
      <c t="s" r="A9" s="4">
        <v>719</v>
      </c>
    </row>
    <row spans="1:5" r="10">
      <c t="s" r="A10" s="3">
        <v>713</v>
      </c>
    </row>
    <row spans="1:5" r="11">
      <c t="s" r="A11" s="4">
        <v>526</v>
      </c>
      <c t="s" r="D11" s="4">
        <v>720</v>
      </c>
    </row>
    <row spans="1:5" r="12">
      <c t="s" r="A12" s="4">
        <v>717</v>
      </c>
      <c t="s" r="D12" s="4">
        <v>721</v>
      </c>
    </row>
    <row spans="1:5" r="13">
      <c t="s" r="A13" s="4">
        <v>722</v>
      </c>
      <c t="n" r="D13" s="7">
        <v>2100000</v>
      </c>
    </row>
    <row spans="1:5" r="14">
      <c t="s" r="A14" s="4">
        <v>723</v>
      </c>
      <c t="n" r="B14" s="7">
        <v>2100000</v>
      </c>
      <c t="n" r="D14" s="7">
        <v>21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2</v>
      </c>
      <c t="s" r="B1" s="2">
        <v>1</v>
      </c>
    </row>
    <row spans="1:2" r="2">
      <c t="s" r="B2" s="2">
        <v>22</v>
      </c>
    </row>
    <row spans="1:2" r="3">
      <c t="s" r="A3" s="3">
        <v>133</v>
      </c>
    </row>
    <row spans="1:2" r="4">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9</v>
      </c>
      <c t="s" r="B1" s="2">
        <v>1</v>
      </c>
    </row>
    <row spans="1:2" r="2">
      <c t="s" r="B2" s="2">
        <v>22</v>
      </c>
    </row>
    <row spans="1:2" r="3">
      <c t="s" r="A3" s="3">
        <v>135</v>
      </c>
    </row>
    <row spans="1:2" r="4">
      <c t="s" r="A4" s="4">
        <v>29</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7</v>
      </c>
      <c t="s" r="B1" s="2">
        <v>1</v>
      </c>
    </row>
    <row spans="1:2" r="2">
      <c t="s" r="B2" s="2">
        <v>22</v>
      </c>
    </row>
    <row spans="1:2" r="3">
      <c t="s" r="A3" s="3">
        <v>138</v>
      </c>
    </row>
    <row spans="1:2" r="4">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Inventory</vt:lpstr>
      <vt:lpstr>Prepaid Expenses and Other Curr</vt:lpstr>
      <vt:lpstr>Property and Equipment, Net</vt:lpstr>
      <vt:lpstr>Accrued Expenses</vt:lpstr>
      <vt:lpstr>Deferred Revenues and Customer </vt:lpstr>
      <vt:lpstr>Convertible Senior Notes Payabl</vt:lpstr>
      <vt:lpstr>Convertible Unsecured Notes</vt:lpstr>
      <vt:lpstr>Fair Value Measurements and Dis</vt:lpstr>
      <vt:lpstr>Capital Leases Payable</vt:lpstr>
      <vt:lpstr>Equity, Stock Options, and Warr</vt:lpstr>
      <vt:lpstr>Commitments and Contingencies</vt:lpstr>
      <vt:lpstr>Subsequent Events</vt:lpstr>
      <vt:lpstr>Summary of Significant Accoun20</vt:lpstr>
      <vt:lpstr>Summary of Significant Accoun21</vt:lpstr>
      <vt:lpstr>Inventory (Tables)</vt:lpstr>
      <vt:lpstr>Prepaid Expenses and Other Cu23</vt:lpstr>
      <vt:lpstr>Property and Equipment, Net (Ta</vt:lpstr>
      <vt:lpstr>Accrued Expenses (Tables)</vt:lpstr>
      <vt:lpstr>Deferred Revenues and Custome26</vt:lpstr>
      <vt:lpstr>Convertible Senior Notes Paya27</vt:lpstr>
      <vt:lpstr>Convertible Unsecured Notes (Ta</vt:lpstr>
      <vt:lpstr>Fair Value Measurements and D29</vt:lpstr>
      <vt:lpstr>Capital Leases Payable (Tables)</vt:lpstr>
      <vt:lpstr>Equity, Stock Options, and Wa31</vt:lpstr>
      <vt:lpstr>Commitments and Contingencies (</vt:lpstr>
      <vt:lpstr>Organization (Details)</vt:lpstr>
      <vt:lpstr>Summary of Significant Accoun34</vt:lpstr>
      <vt:lpstr>Summary of Significant Accoun35</vt:lpstr>
      <vt:lpstr>Summary of Significant Accoun36</vt:lpstr>
      <vt:lpstr>Inventory (Details)</vt:lpstr>
      <vt:lpstr>Inventory (Details Textual)</vt:lpstr>
      <vt:lpstr>Prepaid Expenses and Other Cu39</vt:lpstr>
      <vt:lpstr>Property and Equipment, Net (De</vt:lpstr>
      <vt:lpstr>Property and Equipment, Net (41</vt:lpstr>
      <vt:lpstr>Property and Equipment, Net (42</vt:lpstr>
      <vt:lpstr>Property and Equipment, Net (43</vt:lpstr>
      <vt:lpstr>Accrued Expenses (Details)</vt:lpstr>
      <vt:lpstr>Deferred Revenues and Custome45</vt:lpstr>
      <vt:lpstr>Convertible Senior Notes Paya46</vt:lpstr>
      <vt:lpstr>Convertible Senior Notes Paya47</vt:lpstr>
      <vt:lpstr>Convertible Senior Notes Paya48</vt:lpstr>
      <vt:lpstr>Convertible Senior Notes Paya49</vt:lpstr>
      <vt:lpstr>Convertible Unsecured Notes (De</vt:lpstr>
      <vt:lpstr>Convertible Unsecured Notes (51</vt:lpstr>
      <vt:lpstr>Fair Value Measurements and D52</vt:lpstr>
      <vt:lpstr>Fair Value Measurements and D53</vt:lpstr>
      <vt:lpstr>Capital Leases Payable (Details</vt:lpstr>
      <vt:lpstr>Capital Leases Payable (Detai55</vt:lpstr>
      <vt:lpstr>Capital Leases Payable (Detai56</vt:lpstr>
      <vt:lpstr>Equity, Stock Options, and Wa57</vt:lpstr>
      <vt:lpstr>Equity, Stock Options, and Wa58</vt:lpstr>
      <vt:lpstr>Equity, Stock Options, and Wa59</vt:lpstr>
      <vt:lpstr>Equity, Stock Options, and Wa60</vt:lpstr>
      <vt:lpstr>Equity, Stock Options, and Wa61</vt:lpstr>
      <vt:lpstr>Commitments and Contingencies62</vt:lpstr>
      <vt:lpstr>Commitments and Contingencies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06:43:22Z</dcterms:created>
  <dcterms:modified xmlns:dcterms="http://purl.org/dc/terms/" xmlns:xsi="http://www.w3.org/2001/XMLSchema-instance" xsi:type="dcterms:W3CDTF">2016-11-21T06:43:22Z</dcterms:modified>
  <dc:title xmlns:dc="http://purl.org/dc/elements/1.1/">Untitled</dc:title>
  <dc:description xmlns:dc="http://purl.org/dc/elements/1.1/"/>
  <dc:subject xmlns:dc="http://purl.org/dc/elements/1.1/"/>
  <cp:keywords/>
  <cp:category/>
</cp:coreProperties>
</file>